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CASH" sheetId="6" r:id="rId6"/>
    <s:sheet name="Organization and Business Backg" sheetId="7" r:id="rId7"/>
    <s:sheet name="Summary of Significant Accounti" sheetId="8" r:id="rId8"/>
    <s:sheet name="Inventories" sheetId="9" r:id="rId9"/>
    <s:sheet name="Deposits, Prepayment and Other " sheetId="10" r:id="rId10"/>
    <s:sheet name="Property, Plant and Equipment" sheetId="11" r:id="rId11"/>
    <s:sheet name="Prepaid Lease Payments" sheetId="12" r:id="rId12"/>
    <s:sheet name="Bank Borrowings and Banking Fac" sheetId="13" r:id="rId13"/>
    <s:sheet name="Other Payables and Accruals" sheetId="14" r:id="rId14"/>
    <s:sheet name="Income Taxes" sheetId="15" r:id="rId15"/>
    <s:sheet name="Net Income Per Share" sheetId="16" r:id="rId16"/>
    <s:sheet name="Commitments and Contingencies" sheetId="17" r:id="rId17"/>
    <s:sheet name="Employee Benefits" sheetId="18" r:id="rId18"/>
    <s:sheet name="Statutory Reserve Appropriation" sheetId="19" r:id="rId19"/>
    <s:sheet name="Warrants and Unit Purchase Opti" sheetId="20" r:id="rId20"/>
    <s:sheet name="Financial Instruments and Deriv" sheetId="21" r:id="rId21"/>
    <s:sheet name="Operating risks" sheetId="22" r:id="rId22"/>
    <s:sheet name="Operating Segment and Geographi" sheetId="23" r:id="rId23"/>
    <s:sheet name="Subsequent Events" sheetId="24" r:id="rId24"/>
    <s:sheet name="Condensed financial information" sheetId="25" r:id="rId25"/>
    <s:sheet name="Summary of Significant Accoun26" sheetId="26" r:id="rId26"/>
    <s:sheet name="Organization and Business Bac27" sheetId="27" r:id="rId27"/>
    <s:sheet name="Summary of Significant Accoun28" sheetId="28" r:id="rId28"/>
    <s:sheet name="Inventories (Tables)" sheetId="29" r:id="rId29"/>
    <s:sheet name="Deposits, Prepayment and Othe30" sheetId="30" r:id="rId30"/>
    <s:sheet name="Property, Plant and Equipment (" sheetId="31" r:id="rId31"/>
    <s:sheet name="Other Payables and Accruals (Ta" sheetId="32" r:id="rId32"/>
    <s:sheet name="Income Taxes (Tables)" sheetId="33" r:id="rId33"/>
    <s:sheet name="Net Income Per Share (Tables)" sheetId="34" r:id="rId34"/>
    <s:sheet name="Commitments and Contingencies (" sheetId="35" r:id="rId35"/>
    <s:sheet name="Financial Instruments and Der36" sheetId="36" r:id="rId36"/>
    <s:sheet name="Operating Segment and Geograp37" sheetId="37" r:id="rId37"/>
    <s:sheet name="Condensed financial informati38" sheetId="38" r:id="rId38"/>
    <s:sheet name="Organization and Business Bac39" sheetId="39" r:id="rId39"/>
    <s:sheet name="Organization and Business Bac40" sheetId="40" r:id="rId40"/>
    <s:sheet name="Organization and Business Bac41" sheetId="41" r:id="rId41"/>
    <s:sheet name="Organization and Business Bac42" sheetId="42" r:id="rId42"/>
    <s:sheet name="Organization and Business Bac43" sheetId="43" r:id="rId43"/>
    <s:sheet name="Summary of Significant Accoun44" sheetId="44" r:id="rId44"/>
    <s:sheet name="Summary of Significant Accoun45" sheetId="45" r:id="rId45"/>
    <s:sheet name="Inventories (Details)" sheetId="46" r:id="rId46"/>
    <s:sheet name="Inventories (Details Textual)" sheetId="47" r:id="rId47"/>
    <s:sheet name="Deposits, Prepayment and Othe48" sheetId="48" r:id="rId48"/>
    <s:sheet name="Property, Plant and Equipment49" sheetId="49" r:id="rId49"/>
    <s:sheet name="Property, Plant and Equipment50" sheetId="50" r:id="rId50"/>
    <s:sheet name="Prepaid Lease Payments (Details" sheetId="51" r:id="rId51"/>
    <s:sheet name="Bank Borrowings and Banking F52" sheetId="52" r:id="rId52"/>
    <s:sheet name="Other Payables and Accruals (De" sheetId="53" r:id="rId53"/>
    <s:sheet name="Income Taxes (Details)" sheetId="54" r:id="rId54"/>
    <s:sheet name="Income Taxes (Details 1)" sheetId="55" r:id="rId55"/>
    <s:sheet name="Income Taxes (Details 2)" sheetId="56" r:id="rId56"/>
    <s:sheet name="Income Taxes (Details Textual)" sheetId="57" r:id="rId57"/>
    <s:sheet name="Net Income Per Share (Details)" sheetId="58" r:id="rId58"/>
    <s:sheet name="Commitments and Contingencies59" sheetId="59" r:id="rId59"/>
    <s:sheet name="Commitments and Contingencies60" sheetId="60" r:id="rId60"/>
    <s:sheet name="Employee Benefits (Details Text" sheetId="61" r:id="rId61"/>
    <s:sheet name="Statutory Reserve Appropriati62" sheetId="62" r:id="rId62"/>
    <s:sheet name="Warrants and Unit Purchase Op63" sheetId="63" r:id="rId63"/>
    <s:sheet name="Financial Instruments and Der64" sheetId="64" r:id="rId64"/>
    <s:sheet name="Financial Instruments and Der65" sheetId="65" r:id="rId65"/>
    <s:sheet name="Operating risks (Details Textua" sheetId="66" r:id="rId66"/>
    <s:sheet name="Operating Segment and Geograp67" sheetId="67" r:id="rId67"/>
    <s:sheet name="Operating Segment and Geograp68" sheetId="68" r:id="rId68"/>
    <s:sheet name="Operating Segment and Geograp69" sheetId="69" r:id="rId69"/>
    <s:sheet name="Subsequent Events (Details Text" sheetId="70" r:id="rId70"/>
    <s:sheet name="Condensed financial informati71" sheetId="71" r:id="rId71"/>
    <s:sheet name="Condensed financial informati72" sheetId="72" r:id="rId72"/>
    <s:sheet name="Condensed financial informati73" sheetId="73" r:id="rId73"/>
    <s:sheet name="Condensed financial informati74" sheetId="74" r:id="rId74"/>
  </s:sheets>
  <s:definedNames/>
  <s:calcPr calcId="124519" calcMode="auto" fullCalcOnLoad="1"/>
</s:workbook>
</file>

<file path=xl/sharedStrings.xml><?xml version="1.0" encoding="utf-8"?>
<sst xmlns="http://schemas.openxmlformats.org/spreadsheetml/2006/main" uniqueCount="736">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Entity Registrant Name</t>
  </si>
  <si>
    <t>Plastec Technologies,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PLTYF</t>
  </si>
  <si>
    <t>Entity Common Stock, Shares Outstanding</t>
  </si>
  <si>
    <t>CONSOLIDATED BALANCE SHEETS - HKD HKD in Thousands</t>
  </si>
  <si>
    <t>Dec. 31, 2015</t>
  </si>
  <si>
    <t>Dec. 31, 2014</t>
  </si>
  <si>
    <t>Current assets</t>
  </si>
  <si>
    <t>Cash and cash equivalents</t>
  </si>
  <si>
    <t>Trade receivables, net of allowances for doubtful accounts of HK$nil and HK$nil as of December 31, 2014 and 2015, respectively</t>
  </si>
  <si>
    <t>Inventories (note 3)</t>
  </si>
  <si>
    <t>Bills receivable</t>
  </si>
  <si>
    <t>Deposits, prepayment and other receivables (note 4)</t>
  </si>
  <si>
    <t>Total current assets</t>
  </si>
  <si>
    <t>Property, plant and equipment, net (note 5)</t>
  </si>
  <si>
    <t>Prepaid lease payments, net (note 6)</t>
  </si>
  <si>
    <t>Deferred tax assets (note 10)</t>
  </si>
  <si>
    <t>Intangible assets</t>
  </si>
  <si>
    <t>Total assets</t>
  </si>
  <si>
    <t>Current liabilities</t>
  </si>
  <si>
    <t>Bank borrowings (note 7)</t>
  </si>
  <si>
    <t>Trade payables</t>
  </si>
  <si>
    <t>Other payables and accruals (note 8)</t>
  </si>
  <si>
    <t>Tax payable</t>
  </si>
  <si>
    <t>Total current liabilities</t>
  </si>
  <si>
    <t>Borrowings (note 7)</t>
  </si>
  <si>
    <t>Total liabilities</t>
  </si>
  <si>
    <t>Commitments and contingencies (note 11)</t>
  </si>
  <si>
    <t>Shareholders' equity</t>
  </si>
  <si>
    <t>Ordinary shares (U.S.$0.001 par value; 100,000,000 authorized, 12,938,128 and 12,938,128 shares issued and outstanding as of December 31 2014 and 2015, respectively)</t>
  </si>
  <si>
    <t>Additional paid-in capital</t>
  </si>
  <si>
    <t>Accumulated other comprehensive income</t>
  </si>
  <si>
    <t>Retained earnings</t>
  </si>
  <si>
    <t>Total shareholders' equity</t>
  </si>
  <si>
    <t>Total liabilities and shareholders' equity</t>
  </si>
  <si>
    <t>CONSOLIDATED BALANCE SHEETS (Parenthetical) HKD in Thousands</t>
  </si>
  <si>
    <t>Dec. 31, 2015HKDshares</t>
  </si>
  <si>
    <t>Dec. 31, 2014HKDshares</t>
  </si>
  <si>
    <t>Allowance for doubtful accounts receivable | HKD</t>
  </si>
  <si>
    <t>Common stock, shares authorized</t>
  </si>
  <si>
    <t>Common stock, shares issued</t>
  </si>
  <si>
    <t>Common stock, shares outstanding</t>
  </si>
  <si>
    <t>CONSOLIDATED STATEMENTS OF INCOME AND COMPREHENSIVE INCOME - HKD HKD in Thousands</t>
  </si>
  <si>
    <t>Dec. 31, 2013</t>
  </si>
  <si>
    <t>Revenues</t>
  </si>
  <si>
    <t>Cost of revenues</t>
  </si>
  <si>
    <t>Gross profit</t>
  </si>
  <si>
    <t>Operating expenses, net</t>
  </si>
  <si>
    <t>Selling, general and administrative expenses</t>
  </si>
  <si>
    <t>Other income</t>
  </si>
  <si>
    <t>Write-off of property, plant and equipment</t>
  </si>
  <si>
    <t>(Loss)/gain on disposal of property, plant and equipment</t>
  </si>
  <si>
    <t>Gain on disposal of subsidiary</t>
  </si>
  <si>
    <t>Total operating expenses, net</t>
  </si>
  <si>
    <t>Income from operations</t>
  </si>
  <si>
    <t>Interest income</t>
  </si>
  <si>
    <t>Interest expense</t>
  </si>
  <si>
    <t>Income before income tax expense</t>
  </si>
  <si>
    <t>Income tax expense (note 9)</t>
  </si>
  <si>
    <t>Net income</t>
  </si>
  <si>
    <t>Other comprehensive income</t>
  </si>
  <si>
    <t>Foreign currency translation adjustment</t>
  </si>
  <si>
    <t>Comprehensive income attributable to Plastec Technologies, Ltd.</t>
  </si>
  <si>
    <t>Net income per share (note 10):</t>
  </si>
  <si>
    <t>Weighted average number of ordinary shares (in shares)</t>
  </si>
  <si>
    <t>Weighted average number of diluted ordinary shares (in shares)</t>
  </si>
  <si>
    <t>Basic income per share attributable to Plastec Technologies, Ltd. (in dollars per share)</t>
  </si>
  <si>
    <t>Diluted income per share attributable to Plastec Technologies, Ltd. (in dollars per share)</t>
  </si>
  <si>
    <t>CONSOLIDATED STATEMENTS OF SHAREHOLDERS' EQUITY - HKD HKD in Thousands</t>
  </si>
  <si>
    <t>Total</t>
  </si>
  <si>
    <t>Common Stock [Member]</t>
  </si>
  <si>
    <t>Additional Paid-in Capital [Member]</t>
  </si>
  <si>
    <t>Accumulated Other Comprehensive Income (Loss) [Member]</t>
  </si>
  <si>
    <t>Retained Earnings [Member]</t>
  </si>
  <si>
    <t>Balance at Dec. 31, 2012</t>
  </si>
  <si>
    <t>Balance (in shares) at Dec. 31, 2012</t>
  </si>
  <si>
    <t>Net income for the year</t>
  </si>
  <si>
    <t>Share repurchases</t>
  </si>
  <si>
    <t>Share repurchases (in shares)</t>
  </si>
  <si>
    <t>Warrants repurchases</t>
  </si>
  <si>
    <t>Warrants repurchases (in shares)</t>
  </si>
  <si>
    <t>Capital contribution</t>
  </si>
  <si>
    <t>Cumulative translation adjustment</t>
  </si>
  <si>
    <t>Balance at Dec. 31, 2013</t>
  </si>
  <si>
    <t>Balance (in shares) at Dec. 31, 2013</t>
  </si>
  <si>
    <t>Dividend paid</t>
  </si>
  <si>
    <t>Balance at Dec. 31, 2014</t>
  </si>
  <si>
    <t>Balance (in shares) at Dec. 31, 2014</t>
  </si>
  <si>
    <t>Balance at Dec. 31, 2015</t>
  </si>
  <si>
    <t>Balance (in shares) at Dec. 31, 2015</t>
  </si>
  <si>
    <t>CONSOLIDATED STATEMENTS OF CASH FLOWS - HKD HKD in Thousands</t>
  </si>
  <si>
    <t>Operating activities</t>
  </si>
  <si>
    <t>Adjustments to reconcile net income to net cash provided by operating activities:</t>
  </si>
  <si>
    <t>Depreciation and amortization</t>
  </si>
  <si>
    <t>Net loss/(gain) on disposal of property, plant and equipment</t>
  </si>
  <si>
    <t>Gain on disposal of a subsidiary</t>
  </si>
  <si>
    <t>Impairment on inventories</t>
  </si>
  <si>
    <t>Deferred tax charge</t>
  </si>
  <si>
    <t>Changes in operating assets and liabilities:</t>
  </si>
  <si>
    <t>Trade receivables</t>
  </si>
  <si>
    <t>Inventories</t>
  </si>
  <si>
    <t>Deposits, prepayment and other receivables</t>
  </si>
  <si>
    <t>Other payables and accruals</t>
  </si>
  <si>
    <t>Tax payables</t>
  </si>
  <si>
    <t>Net cash provided by operating activities</t>
  </si>
  <si>
    <t>Investing activities</t>
  </si>
  <si>
    <t>Purchase of property, plant and equipment</t>
  </si>
  <si>
    <t>Proceeds from disposal of property, plant and equipment</t>
  </si>
  <si>
    <t>Net proceeds from disposal of a subsidiary</t>
  </si>
  <si>
    <t>Deposits for purchase of property, plant and equipment</t>
  </si>
  <si>
    <t>Net cash used in investing activities</t>
  </si>
  <si>
    <t>Financing activities</t>
  </si>
  <si>
    <t>Repurchases of shares/warrants</t>
  </si>
  <si>
    <t>Proceeds from bank borrowings</t>
  </si>
  <si>
    <t>Repayment of bank borrowings</t>
  </si>
  <si>
    <t>Dividends paid</t>
  </si>
  <si>
    <t>Net cash used in financing activities</t>
  </si>
  <si>
    <t>Net increase/(decrease) in cash and cash equivalents</t>
  </si>
  <si>
    <t>Effect of exchange rate changes on cash and cash equivalents</t>
  </si>
  <si>
    <t>Cash and cash equivalents, beginning of year</t>
  </si>
  <si>
    <t>Cash and cash equivalents, end of year</t>
  </si>
  <si>
    <t>Supplementary disclosures of cash flow information:</t>
  </si>
  <si>
    <t>Interest paid, net</t>
  </si>
  <si>
    <t>Income taxes paid</t>
  </si>
  <si>
    <t>Organization and Business Background</t>
  </si>
  <si>
    <t>Accounting Policies [Abstract]</t>
  </si>
  <si>
    <t>Business Description and Basis of Presentation [Text Block]</t>
  </si>
  <si>
    <t xml:space="preserve"> 1. Organization and Business Background Plastec Technologies, Ltd. (“Company”) (formerly known as “GSME Acquisition Partners I”), incorporated under the laws of Cayman Islands on March 27, 2008, and its subsidiaries (where the context permits, references to the “Company” below shall include references to its subsidiaries collectively as a group) are principally engaged in the provision of integrated plastic manufacturing services from mold design and fabrication, plastic injection manufacturing to secondary-process finishing as well as parts assembly. The Company’s manufacturing activities are performed in the People’s Republic of China (the “PRC” or “China”) and Thailand. The selling and administrative activities are mainly performed in China. During the year, a PRC incorporated subsidiary, namely Sun Line Precision Industrial (Zhuhai) Ltd. 珠海新 丽模具有限公司 was deregistered. Place of Percentage of Date of incorporation/ equity interest incorporation/ registration and attributable to Name establishment operation the Company Principal activities Allied Sun Corporation Limited August 20, 2008 Hong Kong 100 % Dormant Broadway Industrial Holdings Limited March 22, 2006 Hong Kong 100 % Trading and investment holding Broadway Industries (Thailand) Co., Ltd. August 2, 2011 Thailand 100 % Trading Broadway Mold Co., Limited April 21, 2015 BVI 100 % Dormant Broadway Manufacturing Company Limited August 17, 2005 BVI 100 % Property investment Broadway Precision (Shenzhen) Co., Ltd. August 3, 2012 PRC 100 % Manufacturing of plastic parts and utensils Broadway Precision (Thailand) Co., Ltd. May 10, 2012 Thailand 100 % Manufacturing of plastic parts and utensils Broadway Precision Co. Limited (previously named, Sun Luck Trading Limited) March 18, 2010 Hong Kong 100 % Management services Broadway Precision Industrial (Kunshan) Ltd. August 26, 2008 PRC 100 % Manufacturing of plastic parts and utensils Broadway Precision Technology Limited April 28, 2011 Hong Kong 100 % Dormant Broadway Precision Technology Ltd. February 8, 2011 BVI 100 % Trading and investment holding Broadway (Macao Commercial Offshore) Company Limited (Previously named Sun Line (Macao Commercial Offshore) Company Limited) August 13, 2004 Macau 100 % Trading Dongguan Sun Chuen Plastic Products Co., Ltd. (“Dongguan Sun Chuen”) December 8, 2004 PRC 100 % Manufacturing of plastic parts and utensils Ever Ally Developments Limited January 30, 2015 Hong Kong 100 % Investment holding Kai Ping Broadway Mold Tech Co., Limited June 16, 2015 PRC 100 % Manufacturing of plastic parts and utensils Plastec International Holdings Limited February 18, 2004 BVI 100 % Investment holding Source Wealth Limited March 18, 2010 Hong Kong 100 % Investment holding Sun Line Industrial Limited April 27, 1993 Hong Kong 100 % Investment holding Sun Line Precision Ltd. March 10, 2004 BVI 100 % Trading and investment holding Sun Line Services Limited January 8, 2013 Hong Kong 100 % Management services Sun Ngai Spraying and Silk Print Co., Ltd. July 25, 1995 BVI 100 % Dormant Sun Ngai Spraying and Silk Print (HK) Co., Limited March 22, 2006 Hong Kong 100 % Dormant Sun Terrace Industries Limited March 2, 2004 BVI 100 % Investment holding Viewmount Developments Ltd. November 12, 2013 BVI 100 % Investment holding The Merger Transaction with Plastec International Holdings Limited On March 27, 2008 On August 6, 2010, the Company entered into an Agreement and Plan of Reorganization (the “Merger Agreement”) with GSME Acquisition Partners I Sub Limited (“GSME Sub”), Plastec International Holdings Limited (“Plastec”) and all former shareholders of Plastec (“Plastec Shareholders”) (together, the “Parties”). Upon the consummation of the transactions contemplated by the Merger Agreement, GSME Sub was to be merged with and into Plastec, with Plastec surviving as a wholly-owned subsidiary of the Company (the “Merger”). The Plastec Shareholders were then entitled to receive up to an aggregate of 16,948,053 0.001 On September 13, 2010, in connection with the Merger, the Parties entered into an Amended and Restated Agreement and Plan of Reorganization (the “Amended and Restated Merger Agreement”) to, amongst other matters, revise the terms of the merger consideration to be paid to the Plastec Shareholders. Pursuant to the Amended and Restated Merger Agreement, upon consummation of the Merger, the Plastec Shareholders became entitled to receive up to an aggregate of 16,778,571 7,054,583 9,723,988 2,944,767 3,389,610 3,389,611 Year ending April 30, Net Income HK$ 2011 130,700 2012 176,000 2013 250,000 At the Special Meeting held on December 10, 2010, the merger proposal was approved by the shareholders. On December 16, 2010, the Company consummated the transactions contemplated by the Amended and Restated Merger Agreement, pursuant to which, amongst other things, Plastec became a wholly owned subsidiary of the Company (the “Merger Transaction”). The Merger Transaction was accounted for as a reverse acquisition with Plastec being considered the accounting acquirer in the Merger. The completion of the Merger enabled the Plastec Shareholders to obtain a majority voting interest in the Company. Generally accepted accounting principles in the United States require that a company whose shareholders retain the majority interest in a combined business be treated as the acquirer for accounting purposes. Accordingly, the aforementioned Merger Transaction was accounted for as a reverse acquisition of a private operating company (Plastec) with a non-operating public company (the Company) with significant amount of cash. The reverse acquisition process utilized the capital structure of the Company and the assets and liabilities of Plastec were recorded at historical cost. The transaction was recorded as a recapitalization of Plastec and thus was reflected retrospectively in Plastec’s historical financial statements. Although Plastec is deemed to be the accounting acquirer for financial accounting and reporting purposes, the legal status of Plastec as the surviving company did not change. Under the reverse acquisition accounting, the historical consolidated financial statements of the Company for the periods prior to December 16, 2010 are those of Plastec and its subsidiaries. Since Plastec is deemed as accounting acquirer, Plastec’s fiscal year replaced the Company’s fiscal year. The fiscal year end changed from October 31 to April 30. The financial statements of the Company reflected the aforementioned Merger Transaction in the consolidated statement of shareholders’ equity through a line of “Recapitalization in connection with the reverse merger” to present the net assets of the Company as of December 16, 2010. Net assets acquired: HK$ Cash 58,160 Accounts payable and accrued liabilities (1,524) 56,636 On April 30, 2011, the Parties entered into an amendment to the Amended and Restated Merger Agreement to remove the provisions of Earnout Shares and issued an aggregate of 7,486,845 ordinary shares of the Company to the Plastec Shareholders on April 30, 2011. Purchase of securities by the issuer Prior to November 2011, the Company had no plans or programs for the purchase of its outstanding securities. However, in connection with the Merger, holders of 2,615,732 10.30 In November 2011, the board of directors of Company approved a U.S.$ 5 5 Total number of Total number of publicly held ordinary shares warrants purchased as purchased as part of Total number of units part of the publicly the publicly purchased as part of the announced announced repurchase publicly announced Period* repurchase plans plans repurchase plans February 2012 - 4,000 - June 2012 - 60,675 - January 2013 - 600,000 - June 2013 80,000 94,100 - August 2013 5,000 - - September 2013 - 73,990 - October 2013 - 586,010 - August 2014 547,600 - - * Each period covers the full calendar month indicated. There were no repurchases made in omitted months. Repurchases for September 2013 and earlier months were under the 2011 Repurchase Program. Repurchases for October 2013 onward were under the 2013 Repurchase Program.As of the date hereof, the approximate dollar value of securities that may be purchased under the Company’s current repurchase program stood at U.S.$ 1,431,918 In addition to the purchases made pursuant to the 2011 and 2013 Repurchase Programs, the Company also repurchased 1,570,000 7.5 11.8 Further, pursuant to the mandatory redemption terms of an escrow agreement (as amended on December 16, 2011), a total of 806,293 0.01</t>
  </si>
  <si>
    <t>Summary of Significant Accounting Policies</t>
  </si>
  <si>
    <t>Significant Accounting Policies [Text Block]</t>
  </si>
  <si>
    <t xml:space="preserve"> 2. Summary of Significant Accounting Policies The consolidated financial statements, prepared in accordance with generally accepted accounting principles in the United States of America (“US GAAP”), include the assets, liabilities, revenues, expenses and cash flows of all subsidiaries. All significant intercompany balances, transactions and cash flows are eliminated on consolidation. The functional currency of the Company is United States Dollar. The functional currency of the subsidiaries other than the subsidiaries in the PRC and the Thailand is Hong Kong dollar. The subsidiaries in the PRC and Thailand have their local currency, Renminbi, Thai Baht as their functional currencies.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ruling at the reporting date. Foreign exchange gains and losses resulting from the settlement of such transactions and from the reporting date retranslation of monetary assets and liabilities are recognized in the consolidated statement of income. Aggregate net foreign currency transaction gain (loss) were (HK$ 8,206 5,223 5,112 Non-monetary items carried at fair value that are denominated in foreign currencies are retranslated at the rates prevailing on the date when the fair value was determined and are reported as part of the fair value gain or loss. Non-monetary items that are measured in terms of historical cost in a foreign currency are not retranslated. In the consolidated financial statements, all individual financial statements originally presented in a currency different from the Company’s reporting currency have been converted into Hong Kong dollars. Assets and liabilities have been translated into Hong Kong dollars at the closing rates at the reporting date. Income and expenses have been converted into the Hong Kong dollars at the exchange rates ruling at the transaction dates, or at the average rates over the reporting period provided that the exchange rates do not fluctuate significantly. Any differences arising from this procedure have been recognized in other comprehensive income and accumulated separately in the shareholders’ equity. The preparation of consolidated financial statements in conformity with the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The most significant estimates relate to allowances for doubtful accounts, inventory valuation, useful lives of property, plant and equipment, valuation allowance for deferred tax assets and contingencies. Actual results could differ from those estimates made by management. Cash and cash equivalents include cash at bank and in hand and demand deposits with banks with original maturities of three months or less that are readily convertible into known amounts of cash and which are subject to an insignificant risk of changes in value. Trade receivables are stated at the amount management expects to collect from balances outstanding at reporting period end. Based on management’s assessment of the credit history with customers having outstanding balances and current relationships with them, it has concluded that realization losses on balances outstanding at reporting period end will be immaterial. The Company regularly monitors and assesses the risk of not collecting amounts owed to the Company by customers. This evaluation is based upon a variety of factors including: ongoing credit evaluations of its customers’ financial condition, an analysis of amounts current and past due along with relevant history and facts particular to the customer. Trade receivables are written off if reasonable collection efforts are not successful. Inventories are stated at the lower of cost or market. Cost is determined on using the first-in first-out method. Work-in-progress and finished goods comprises of raw materials, direct labour and overhead associated with the manufacturing process. Write down of potentially obsolete or slow-moving inventory are recorded based on management’s analysis of inventory levels. Property, plant and equipment, other than construction in progress, are stated at acquisition cost less accumulated depreciation and impairment losses. The cost of an asset comprises its purchase price and any directly attributable costs of bringing the asset to its working condition and location for its intended use. Buildings 4 % Plant and machineries 20%-33.33 % Furniture, fixtures and equipment 20%-33.33 % Leasehold improvements 20%-33.33 % Computer equipment 33.33%-50 % Motor vehicles 20 % The assets’ estimated residual values, depreciation methods and estimated useful lives are reviewed, and adjusted if appropriate, at each reporting date. Construction in progress represents assets in the course of construction for production or for its own use purpose. It is stated at cost less any impairment loss and is not depreciated. Cost includes direct costs incurred during the periods on construction, installation and testing plus interest charges arising from borrowings used to finance these assets during the construction period, if any. Construction in progress is reclassified to the appropriate category of property, plant and equipment and depreciation commences when the construction work is completed and the asset is ready for use. The gain or loss arising on retirement or disposal is determined as the difference between the sales proceeds and the carrying amount of the asset and is recognized in the consolidated statement of income. All other costs, such as repairs and maintenance are charged to the operations during the financial period in which they are incurred. Land use rights are stated at fair value less accumulated amortisation and accumulated impairment losses, if any. Cost represents consideration paid for the rights to use the land on which various plants and buildings are situated for periods of the lease. Amortisation of land use rights is calculated on a straight-line basis over the periods of the lease. Upfront payments made to acquire land held under an operating lease are stated at costs less accumulated amortization and any accumulated impairment losses. The determination if an arrangement is or contains a lease and the lease is an operating lease is detailed as below. Amortization is calculated on a straight line basis over the term of the lease/right of use except where an alternative basis is more representative of the time pattern of benefits to be derived by the Company from use of the land. Lease payments for operating leases, where substantially all of the risks and benefits remain with the lessor, are charged as expenses on a straight-line basis over the life of the lease term. The Company periodically evaluates the carrying value of long-lived assets to be held and used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Intangible asset consist of acquired golf club membership. Intangible asset with an indefinite useful life is not amortized. The Company has no financial instruments that are measured at fair value. The carrying amounts of cash and cash equivalents, short term bank deposits, accounts receivable and accounts payable, approximate their fair value due to the short-term maturities of such instruments. Sales of goods are recognized when goods are shipped, title of goods sold has passed to the purchaser, the price is fixed or determinable as stated on the sales contract, and its collectability is reasonably assured. Customers do not have a general right of return on products shipped. The Company permits the return of damaged or defective products and accounts for these returns as deduction from sales. Products returns to the Company were insignificant during past years. The Company presents comprehensive income in accordance with Financial Accounting Standards Board (“FASB”) Accounting Standards Codification (“ASC”) 220 “Comprehensive Income”. FASB ASC 220 states that all items that are required to be recognized under accounting standards as components of comprehensive income be reported in the consolidated financial statements. The components of comprehensive income were the net income for the periods and the foreign currency translation adjustments. Shipping and handling costs related to the delivery of finished goods are included in selling, general and administrative expenses. For the years ended December 31, 2013, 2014 and 2015, shipping and handling costs were HK$ 14,630 11,033 11,320 All other borrowing costs are expensed when incurred. The Company accounts for income taxes in accordance with FASB ASC 740 “Income taxes”, which requires an entity to recognize deferred tax assets and liabilities using the asset and liability method. Under this method, deferred income taxes are recognized for all temporary differences at enacted rates and classified as current or non-current based upon the classification of the related asset or liability in the consolidated financial statements. A valuation allowance is provided to reduce the amount of deferred tax assets if it is considered more likely than not that some portion of, or all, the deferred tax asset will not be realized.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or penalties, accounting in interim periods, disclosure and transition. Interest and penalties from tax assessments, if any, are included in income taxes in the consolidated statement of income. The Company contributes to a defined contribution retirement benefit plan under the Mandatory Provident Fund Schemes Ordinance for all of its Hong Kong employees who are eligible to participate in the Mandatory Provident Fund (“MPF”) Scheme. Contributions are made based on a percentage of the employees’ basic salaries. The employees of the Company’s subsidiaries which operate in the PRC and Thailand are required to participate in a central pension schemes operated by the local municipal governments, respectively. PRC subsidiaries are required to contribute certain percentage of its payroll costs to the central pension scheme. Contributions are recognized as an expense in consolidated statement of income as employees render services during the period. The Company's obligations under these plans are limited to the fixed percentage contributions payable. Basic net income per share is computed by dividing net income available to ordinary shares by the weighted average number of ordinary shares outstanding during the period. Diluted net income per share gives effect to all dilutive potential ordinary shares outstanding during the period. The weighted average number of ordinary shares outstanding is adjusted to include the number of additional ordinary shares that would have been outstanding if the dilutive potential ordinary shares had been issued. In computing the dilutive effect of potential ordinary shares, the average stock price for the period is used in determining the number of treasury shares assumed to be purchased with the proceeds from the exercise of derivative securities. Dividends are recorded in the period in which they are approved by the Company’s Board of Directors. Operating segments are reported in a manner consistent with the internal reporting provided to the chief operating decision maker. The executive directors are the chief operating decision maker, responsible for allocating resources and assessing performance of the group’s various lines of geographical. From time to time, the Company is subject to claims arising in the conduct of its business, including claims relating to product liability, employees, suppliers and public authorities. In determining whether liabilities should be recorded for pending litigation claims, an assessment of the claims is made and the likelihood that the Company will be able to defend itself successfully against such claims is evaluated. When it is believed probable that the Company will not prevail in a particular matter, an estimate is made of the amount of liability based, in part, on advice of legal counsel. Revenue from Contracts with Customers: In May 2014, the FASB issued ASU 2014-9, “Revenue from Contracts with Customers”, (ASU 2014-09), which create a new Topic, Accounting Standards Codification Topic 606. The standard is principle based and provides a five-step model to determine when and how revenue is recognized. AUS 2014-09 requires entities to recognize revenue to depict the transfer of promised goods or services to customers in amount that reflects the consideration to which the entity expects to be entitled in exchange for those goods or services. ASU 2014-09 requires entities to disclose both qualitative and quantitative information that enables users of financial statements to understand the nature, amount, timing and uncertainty of revenue and cash flows arising from contracts with customers, including disclosure of significant judgements effecting the recognition of revenue. The accounting standard is effective for annual and interim periods beginning after December 15, 2016. Early adoption is not permitted. The Company is currently evaluating the impact of adopting this guidance. Revenue from Contracts with Customers: In August 2014, the Financial Accounting Standards Board (“FASB”) issued Accounting Standards Update (“ASU”) 2014-15, Presentation of Financial Statements  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 beginnings ending after December 15, 2016 with early adoption permitted. The adoption of this guidance is not expected to have a material impact on the Company’s consolidated financial statements. Consolidation: In February 2015, the FASB issued ASU 2015-02, Consolidation (“ASU 2015-02”). ASU 2015-02 is intended to improve targeted areas of consolidation guidance for legal entities such as limited partnerships, limited liability corporations and securitized structures. The new standard eliminates the previous deferral in Accounting Standards Codification (“ASC”) 810, which allowed reporting entities with interests in certain investment funds to follow previously issued consolidations guidance, and makes changes to both the variable interest model and the voting model. ASU 2015-02 is effective for annual periods beginning after December 15, 2015. The Company does not believe the adoption of this standard will have a material impact on its consolidated financial statements. Inventories: In July 2015, the FASB issued ASU 2015-11, Simplifying the Measurement of Inventory to simplify the measurement of inventory using first-in, first out (FIFO) or average cost method. According to this ASU an entity should measure inventory at the lower of cost and net realizable value. Net realizable value is the estimated selling prices less reasonably predictable costs of completion, disposal and transportation. This update is effective for public entities with reporting periods beginning after December 15, 2016. Early adoption is permitted. Management believes that the implementation of this update will not have any material impact on its financial statements and has not elected the early adoption.</t>
  </si>
  <si>
    <t>Inventory Disclosure [Abstract]</t>
  </si>
  <si>
    <t>Inventory Disclosure [Text Block]</t>
  </si>
  <si>
    <t xml:space="preserve"> 3. Inventories December 31, December 31, 2014 2015 HK$ HK$ Raw materials 28,298 33,049 Work in progress 40,658 43,432 Finished goods 27,074 28,740 96,030 105,221 The Company made/(reversed) allowances of HK$ 2,929 354 (680)</t>
  </si>
  <si>
    <t>Deposits, Prepayment and Other Receivables</t>
  </si>
  <si>
    <t>Receivables [Abstract]</t>
  </si>
  <si>
    <t>Loans, Notes, Trade and Other Receivables Disclosure [Text Block]</t>
  </si>
  <si>
    <t xml:space="preserve"> 4. Deposits, Prepayment and Other Receivables December 31, December 31, 2014 2015 HK$ HK$ Prepaid insurance 3,372 3,213 Prepaid electricity 720 1,510 Prepaid renovation 131 466 Rental deposits / prepaid rent 12,908 10,329 Deposit for the import processing arrangement 1,616 1,044 Loans to workers 11,439 12,502 Other receivables 12,207 7,107 Others 7,811 8,302 50,204 44,473 </t>
  </si>
  <si>
    <t>Property, Plant and Equipment</t>
  </si>
  <si>
    <t>Property, Plant and Equipment [Abstract]</t>
  </si>
  <si>
    <t>Property, Plant and Equipment Disclosure [Text Block]</t>
  </si>
  <si>
    <t xml:space="preserve"> 5. Property, Plant and Equipment December 31, December 31, 2014 2015 HK$ HK$ Property, plant and equipment: Buildings 132,986 136,099 Plant and machineries 303,933 343,771 Furniture, fixtures and equipment 92,370 103,779 Leasehold improvements 1,244 1,242 Computer equipment 15,122 19,859 Motor vehicles 9,895 11,607 Land use right - 19,902 555,550 636,259 Accumulated depreciation and amortization (272,050) (304,598) Construction in progress - 4,830 Property, plant and equipment, net 283,500 336,491 The Group’s interests in land use right represent prepaid operating lease payment of land located in Kai Ping. The land use right in the PRC is leased held for medium term. As of December 31, 2015, construction in progress mainly represents the production facilities and foundation work in construction in the factories located in China. Depreciation and amortization of property, plant and equipment were HK$ 122,189 107,396 92,702</t>
  </si>
  <si>
    <t>Prepaid Lease Payments</t>
  </si>
  <si>
    <t>Prepaid Lease Payments [Abstract]</t>
  </si>
  <si>
    <t>Prepaid Lease Payments [Text Block]</t>
  </si>
  <si>
    <t xml:space="preserve"> 6. Prepaid Lease Payments As of December 31, 2014 and 2015, prepaid lease payments represented the prepayment of land use right for three pieces of lands located in Shenzhen (with expiry dates on December 31, 2037 December 31, 2037 February 28, 2040 Amortization of prepaid lease payments were HK$ 1,552 1,531 1,527</t>
  </si>
  <si>
    <t>Bank Borrowings and Banking Facilities</t>
  </si>
  <si>
    <t>Debt Disclosure [Abstract]</t>
  </si>
  <si>
    <t>Debt Disclosure [Text Block]</t>
  </si>
  <si>
    <t xml:space="preserve"> 7. Bank Borrowings and Banking Facilities The subsidiaries of the Company have credit facilities with various banks representing import loans, trust receipt, documentary credits, loans and overdraft. As of December 31, 2014 and 2015, these facilities totaled HK$ 380,200 380,200 330,200 350,977 2015 As of December 31, 2014 and 2015, bank borrowings consisted of HK$Nil import loans and HK$ 50,000 652 28,571 3 6 1.25 1.88 During the year ended December 31, 2014, under the term loan of HK$ 50,000 1.5% per annum above HIBOR 50,000 7 7,143 April 29, 2015 The weighted average interest rates on the bank loans for the years ended December 31, 2013, 2014 and 2015 were 1.70 2.8 1.8</t>
  </si>
  <si>
    <t>Other Payables and Accruals</t>
  </si>
  <si>
    <t>Other Payables and Accruals [Abstract]</t>
  </si>
  <si>
    <t>Other Payables and Accruals [Text Block]</t>
  </si>
  <si>
    <t xml:space="preserve"> 8. Other Payables and Accruals December 31, December 31, 2014 2015 HK$ HK$ Accrued salaries, wages and bonus 25,780 29,819 Accrued electricity and water 5,231 4,598 Deposit received 23,338 45,260 Provision for employees’ retirement benefit 20,967 17,951 Accrued commission and bonus 4,916 7,149 Accrued transportation expense 503 962 Accrued audit and professional fees 1,756 4,203 Accrued sundries expenses 8,263 8,702 Other payables 10,742 30,920 Others 2,080 2,531 103,576 152,095 </t>
  </si>
  <si>
    <t>Income Taxes</t>
  </si>
  <si>
    <t>Income Tax Disclosure [Abstract]</t>
  </si>
  <si>
    <t>Income Tax Disclosure [Text Block]</t>
  </si>
  <si>
    <t xml:space="preserve"> 9. Income Taxes The Company and its subsidiaries are subject to taxation in various jurisdictions including Hong Kong, PRC and Thailand. Pursuant to the rules and regulations of the Cayman Islands, the Company is not subject to any income tax in the Cayman Islands. The income of its subsidiaries which are incorporated in the BVI is not subject to taxation in the BVI under the current BVI law. The subsidiary operating in Macao is exempted from income taxes as it is a qualified 58/99/M company. The subsidiaries operating in Thailand are subject to corporate income tax whereas Broadway Precision (Thailand) Co., Ltd. is exempted from corporate income tax for six years under Board of Investment privilege, and Broadway Industries (Thailand) Co., Ltd. is subject to corporate income tax at a prevailing rate of 20 The provision for current income taxes of the subsidiaries operating in Hong Kong has been calculated by applying the rate of taxation of 16.5 16.5 16.5 Under the new PRC Enterprise Income Tax Law and Implementation Rules (“EIT Law”), the enterprise income tax rate on all domestic-invested enterprises and foreign investment enterprises in the PRC is 25 Due to the complexity involved with certain tax matters, the Company has engaged an independent tax advisor to perform assessment in accordance with FASB ASC 740 “Income Taxes” during the year . Uncertain tax positions of all PRC subsidiaries have been also assessed and in the opinion of the independent tax advisor, there are no significant uncertain tax positions except for the transactions in between the PRC subsidiaries and their holding companies being subject to transfer pricing rulings in the PRC. The Company has evaluated the possibility of being charged with the under pricing arrangement by the relevant authorities. Accordingly, provision has been made for the estimated transfer pricing tax liabilities. The Company recognizes interest expense and penalties related to income tax matters in interest and penalties expense within income tax expense. The sum of accrued interest or penalties accrued on the consolidated balance sheets accumulated to HK$ 2,063 As of December 31, 2014 and 2015, board of directors considered that the Company had accounted for the uncertain tax positions affecting its consolidated financial position, results of operations or cash flows, and will continue to evaluate for any uncertain position in future. The Company’s tax positions related to open tax years are subject to examination by the relevant tax authorities. Year ended Year ended Year ended December 31, December 31, December 31, 2013 2014 2015 HK$ HK$ HK$ Current tax - Hong Kong 23,550 22,020 14,310 - PRC 3,429 6,393 16,218 - Other countries 609 (2,252) (1,039) Deferred tax (23,854) (2,681) 757 3,734 23,480 30,246 Year ended Year ended Year ended December 31, December 31, December 31, 2013 2014 2015 HK$ HK$ HK$ Provision for income taxes at Hong Kong profits tax rate 18,095 21,126 9,330 Effect of different tax rates in other jurisdictions (5,456) 1,459 15,936 Effect of income not chargeable for tax purpose (661) (941) (136) Effect of expenses not deductible for tax purpose 12 126 5,047 Tax effect of unused tax losses not recognized - 459 - Tax effect of tax losses utilized (593) - - (Over)/under provision in previous years (7,663) 1,251 69 3,734 23,480 30,246 December 31, December 31, 2014 2015 HK$ HK$ Deferred tax asset: Net operating loss carry forwards - - Reversal tax depreciation 14,212 13,260 Others - - Net deferred tax asset 14,212 13,260 </t>
  </si>
  <si>
    <t>Net Income Per Share</t>
  </si>
  <si>
    <t>Earnings Per Share [Abstract]</t>
  </si>
  <si>
    <t>Earnings Per Share [Text Block]</t>
  </si>
  <si>
    <t xml:space="preserve"> 10. Net Income Per Share Year ended Year ended Year ended December 31, December 31, December 31, 2013 2014 2015 HK$ HK$ HK$ Basic and diluted income per share Net income for the year  numerator 80,880 167,821 131,335 Weighted average number of basic and diluted ordinary shares outstanding - denominator 13,503,623 12,938,128 12,938,128 Basic and diluted income per share HK$ 6.0 HK$ 13.0 HK$ 10.2 In connection with the reverse acquisition and recapitalization, all share and per share amounts have been retroactively restated.</t>
  </si>
  <si>
    <t>Commitments and Contingencies</t>
  </si>
  <si>
    <t>Commitments and Contingencies Disclosure [Abstract]</t>
  </si>
  <si>
    <t>Commitments and Contingencies Disclosure [Text Block]</t>
  </si>
  <si>
    <t xml:space="preserve"> 11. Commitments and Contingencies Operating lease The Company leases a number of properties under operating leases. Rental expenses under operating leases for the years ended December 31, 2013, 2014 and 2015, were HK$ 23,238 20,391 19,538 HK$ Years ending December 31, 2016 9,221 2017 7,315 2018 2,555 Thereafter 143 Total minimum lease payments 19,234 Capital commitment As of December 31, 2015, the Company had capital commitments for purchase of plant and machineries totaling HK$ 17,027 Bonus Plan The Company has established a bonus plan for the management/executive officers. Pursuant to the plan, in order for any bonus to be paid, the Company must achieve an annual net profit (excluding any extraordinary items) of HK$ 78,000 4 32 24 24 115 2,428 The Company will pay bonus in cash according to the bonus plan for the year ended December 31, 2015 as Net Profit Target was met for the year.</t>
  </si>
  <si>
    <t>Employee Benefits</t>
  </si>
  <si>
    <t>Compensation and Retirement Disclosure [Abstract]</t>
  </si>
  <si>
    <t>Pension and Other Postretirement Benefits Disclosure [Text Block]</t>
  </si>
  <si>
    <t xml:space="preserve"> 12. Employee Benefits The Company contributes to a defined contribution retirement benefit plan under the Mandatory Provident Fund Schemes Ordinance, for all of its HK employees who are eligible to participate in the MPF Scheme. The total MPF contributions were HK$ 518 517 619 Full time employees of the PRC and Thailand entities participate in government mandated multi-employer defined contribution plans pursuant to which certain pension benefits, medical care, unemployment insurance, employee housing fund and other welfare benefits are provided to employees. The total provisions for such employee benefits were HK$ 33,053 47,711 49,640</t>
  </si>
  <si>
    <t>Statutory Reserve Appropriation for PRC Subsidiaries</t>
  </si>
  <si>
    <t>Statutory Reserve Appropriation For Prc Subsidiaries [Abstract]</t>
  </si>
  <si>
    <t>Statutory Reserve Appropriation For Prc Subsidiaries [Text Block]</t>
  </si>
  <si>
    <t xml:space="preserve"> 13. Statutory Reserve Appropriation for PRC Subsidiaries Pursuant to the laws and regulations applicable to the PRC, the Company’s wholly foreign owned subsidiaries must make appropriations from after-tax profit to non-distributable reserves funds including: (i) the statutory surplus reserve and; (ii) the statutory public welfare fund. Subject to the law applicable to foreign invested enterprises in the PRC, they were required annual appropriations of the general reserve fund no less than 10% of after-tax profit (as determined under accounting principles generally accepted in the PRC at each year-end). These reserve funds can only be used for specific purposes of enterprise expansion and staff welfare and are not distributable as cash dividends. Dongguan Sun Chuen has made appropriation at 10</t>
  </si>
  <si>
    <t>Warrants and Unit Purchase Options</t>
  </si>
  <si>
    <t>Warrants and Unit Purchase Options [Abstract]</t>
  </si>
  <si>
    <t>Warrants and Unit Purchase Options [Text Block]</t>
  </si>
  <si>
    <t xml:space="preserve"> Warrants and Unit Purchase Options On November 25, 2009, the Company sold 3,600,000 10.00 0.001 11.50 November 18, 2014 The Company agreed to pay the underwriters in the Offering an underwriting discount of 7.0 4.0 100 360,000 10 15.00 150 December 16, 2010 November 18, 2014 100 2.14 The fair value of the unit purchase option granted to the underwriter was estimated as of the date of grant using the following assumptions: (1) expected volatility of 35 2.59 5 No UPOs were exercised before December 31, 2014. Outstanding UPOs as of December 31, 2014 was nil. For the years ended December 31, 2014 and 2015, potential ordinary shares of nil and nil shares related to warrants and nil and nil shares related to UPOs, retroactively and respectively are excluded from the computation of diluted net income per share as their exercise prices were higher than the average market price.</t>
  </si>
  <si>
    <t>Financial Instruments and Derivatives</t>
  </si>
  <si>
    <t>Disclosure Text Block Supplement [Abstract]</t>
  </si>
  <si>
    <t>Financial Instruments Disclosure [Text Block]</t>
  </si>
  <si>
    <t xml:space="preserve"> 15. Financial Instruments and Derivatives The Company adopted FASB ASC 820 “Fair Value Measurements and Disclosures” to measure its assets and liabilitie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Except for the interest rate swap contracts described below, the carrying amounts of financial assets and liabilities, such as cash and cash equivalents, trade receivables, deposits, prepayment and other receivables, other current assets, trade payables, and other current liabilities, approximate at their fair values because of the short maturity of these instruments and market rates of interest. As a result of the various floating rate bank borrowings being obtained during the period to support the Company's expansion, the Company entered into two interest rate swap contracts with two commercial banks to reduce the exposure to variability in future cash flows attributable to a portion of its borrowings. The Company did not use these derivative financial instruments for speculative or trading purpose, nor did it hold or issue leveraged derivative financial instruments. During the year 2014, the outstanding interest rate swap contracts expired in September, 2014. The provision of the contract provides that the Company will pay the commercial banks a fixed rate of 2.07 0.40 Presentation of gain or loss Year ended Year ended Year ended recognized on December 31, December 31, December 31, derivatives 2013 2014 2015 HK$ HK$ HK$ Derivatives not designated as hedging instruments Interest rate swap contracts Changes in fair value of derivatives included in administrative expenses 42 - - </t>
  </si>
  <si>
    <t>Operating risks</t>
  </si>
  <si>
    <t>Risks and Uncertainties [Abstract]</t>
  </si>
  <si>
    <t>Concentration Risk Disclosure [Text Block]</t>
  </si>
  <si>
    <t xml:space="preserve"> 16. Operating risks Concentrations of Major Suppliers Three major suppliers provided approximately 29.0 23.6 28.2 26.5 16.3 Concentrations of Major Customers A substantial percentage of the Company’s sales are made to two customers and are typically sold on an open account basis. The sales to the two major customers accounted for 14.7 44.4 10.8 42.0 14.9 46.4 Concentrations of Credit Risk The largest trade receivables balances from the five customers as of December 31, 2014 and 2015, respectively accounted for 74.2 73.9</t>
  </si>
  <si>
    <t>Operating Segment and Geographical Information</t>
  </si>
  <si>
    <t>Segment Reporting [Abstract]</t>
  </si>
  <si>
    <t>Segment Reporting Disclosure [Text Block]</t>
  </si>
  <si>
    <t xml:space="preserve"> 17. Operating Segment and Geographical Information The Company uses the management approach model for segment reporting. The management approach model is based on the way a Company’s management organizes segments within the Company for making operating decisions and assessing performance. The Company consists of one reportable business segment which is provision of integrated plastic manufacturing services. All of the Company’s sales are from the manufacturing processes which are conducted in PRC and Thailand. The Company does not allocate any assets and liabilities to the three geographic segments as management does not use the information to measure the performance of the reportable segments. Year ended Year ended Year ended December 31 December 31 December 31 2013 2014 2015 HK$ HK$ HK$ Revenue from external customers Asia-Pacific Region 482,725 539,167 552,641 Europe 573,102 524,552 617,951 The United States 111,288 144,092 127,901 Reporting segment revenue 1,167,115 1,207,811 1,298,493 December31, December 31, December 31, 2013 2014 2015 HK$ HK$ HK$ Identifiable assets PRC 598,889 514,260 614,572 Hong Kong 478,258 633,218 493,791 Macau 10,243 22,560 23,148 Thailand 62,899 97,034 116,723 United States 4,094 3,646 54,200 1,154,383 1,270,718 1,302,434 Identifiable liabilities PRC 103,272 98,567 118,875 Hong Kong 221,566 193,209 188,209 Macau 17,764 21,892 24,795 Thailand 8,605 24,498 30,307 351,207 338,166 362,186 Year ended Year ended Year ended December 31 December 31 December 31 2013 2014 2015 HK$ HK$ HK$ Reporting segment revenue 1,167,115 1,207,811 1,298,493 Assets Current assets 753,517 953,314 934,518 Non-current financial assets 388,641 303,192 354,656 Deferred tax assets 12,225 14,212 13,260 Consolidated total assets before intangible asset 1,154,383 1,270,718 1,302,434 Intangible asset 438 438 438 Consolidated total assets 1,154,821 1,271,156 1,302,872 Liabilities Liabilities excluding tax liabilities 309,818 279,430 292,976 Tax liabilities 41,389 58,736 69,210 Consolidated total liabilities 351,207 338,166 362,186 </t>
  </si>
  <si>
    <t>Subsequent Events</t>
  </si>
  <si>
    <t>Subsequent Events [Abstract]</t>
  </si>
  <si>
    <t>Subsequent Events [Text Block]</t>
  </si>
  <si>
    <t xml:space="preserve"> 18. Subsequent Events On November 14, 2015, the Company entered into a Share Transfer Agreement (the “Agreement”) with Shanghai Yongli Belting Co., Ltd. (“SYB”) and its wholly-owned subsidiary, Shanghai Yongjing Investment Management Co., Ltd. (“SYIM”). Pursuant to the Agreement, SYIM will purchase, through a to-be-formed wholly-owned Hong Kong subsidiary (the “HK Subsidiary”), the entirety of the shareholding interests in our wholly-owned subsidiary, Plastec International Holdings Limited (“Plastec”) for an aggregate purchase price of RMB 1,250,000,000 195,312,500 The transaction is expected to be consummated (the “Closing”) after the required approval by the Company’s shareholders and the fulfillment of certain other conditions, as described herein and in the Agreement. However, there can be no assurance that Closing will actually occur. Upon Closing, the Company will no longer own Plastec. Thereafter, the Company only operations will generally be to complete certain projects currently under way, collect rental income from certain property the Company own and is being leased to one of Plastec’s subsidiaries and explore other investment opportunities. On March 22, 2016, the Company announced that its board of directors had declared a final cash dividend of U.S. $ 0.20 The Company is applying de-registration of its wholly-owned subsidiary, Dongguan Sun Chuen to the relevant government departments in the PRC. The Company has evaluated all other subsequent events through March 22, 2016, the date these consolidated financial statements were issued, and determined that there were no other subsequent events or transaction, apart from the above described events, that required recognition or disclosures in the financial statements.</t>
  </si>
  <si>
    <t>Condensed financial information of Plastec Technologies, Ltd.</t>
  </si>
  <si>
    <t>Condensed Financial Information of Parent Company Only Disclosure [Abstract]</t>
  </si>
  <si>
    <t>Condensed Financial Information of Parent Company Only Disclosure [Text Block]</t>
  </si>
  <si>
    <t xml:space="preserve"> 19. Condensed financial information of Plastec Technologies, Ltd. The condensed financial statements of Plastec Technologies, Ltd. have been prepared in accordance with accounting principles generally accepted in the United States of America. December 31, December 31, 2014 2015 HK$ HK$ Assets Current assets Cash and cash equivalents 163,336 188,604 Amount due from a subsidiary 287,836 287,836 Prepaid expenses 1,076 1,170 Dividend receivable 70,000 - Total current assets 522,248 477,610 Investment in subsidiaries 1 1 Total assets 522,249 477,611 Liabilities and shareholders’ equity Current liabilities Account payable and accrued liabilities 416 6,001 Tax payable 2,897 3,129 Total current liabilities 3,313 9,130 NET CURRENT ASSETS 518,935 468,480 TOTAL ASSETS AND LIABILITIES 518,936 468,481 Shareholders’ equity Ordinary shares (US$0.001 par value; 100,000,000 authorized, 12,938,128 and 12,938,128 shares issued and outstanding as of December 31, 2014 and 2015, respectively) 101 101 Retained earnings 518,835 468,380 Total shareholders’ equity 518,936 468,481 Year ended Year ended Year ended December 31, December 31, December 31, 2013 2014 2015 HK$ HK$ HK$ Revenues 224,758 414,000 74,000 Other incomes 12,192 12,119 13,091 Administrative expenses (4,455) (4,101) (16,213) Income before income tax expense 232,495 422,018 70,878 Income tax expense (1,379) (1,519) (232) Total comprehensive income 231,116 420,499 70,646 Year ended Year ended Year ended December 31, December 31, December 31, 2013 2014 2015 HK$ HK$ HK$ Cash flows from operating activities Net income 231,116 420,499 70,646 Change in operating assets and liabilities Prepaid expenses - (1,076) (94) Accounts payable and accrued liabilities 239 (193) 5,585 Income tax 1,378 1,519 232 Net cash provided by operating activities 232,733 420,749 76,369 Cash flows from investing activity (Increase)/decrease in dividend receivable - (70,000) 70,000 Net cash (used in)/provided by investing activity - (70,000) 70,000 Cash flows from financing activities Increase in amount due from subsidiaries (162,068) (187,780) - Proceeds used in repurchase of shares and warrants (63,404) (406) - Dividend paid - (30,275) (121,101) Net cash used in financing activities (225,472) (218,461) (121,101) Net increase in cash and cash equivalents 7,261 132,288 25,268 Cash and cash equivalents, beginning of year 23,787 31,048 163,336 Cash and cash equivalents, end of year 31,048 163,336 188,604 </t>
  </si>
  <si>
    <t>Summary of Significant Accounting Policies (Policies)</t>
  </si>
  <si>
    <t>Consolidation, Policy [Policy Text Block]</t>
  </si>
  <si>
    <t xml:space="preserve"> Principles of consolidation The consolidated financial statements, prepared in accordance with generally accepted accounting principles in the United States of America (“US GAAP”), include the assets, liabilities, revenues, expenses and cash flows of all subsidiaries. All significant intercompany balances, transactions and cash flows are eliminated on consolidation.</t>
  </si>
  <si>
    <t>Foreign Currency Transactions and Translations Policy [Policy Text Block]</t>
  </si>
  <si>
    <t xml:space="preserve"> Foreign currency translation The functional currency of the Company is United States Dollar. The functional currency of the subsidiaries other than the subsidiaries in the PRC and the Thailand is Hong Kong dollar. The subsidiaries in the PRC and Thailand have their local currency, Renminbi, Thai Baht as their functional currencies.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ruling at the reporting date. Foreign exchange gains and losses resulting from the settlement of such transactions and from the reporting date retranslation of monetary assets and liabilities are recognized in the consolidated statement of income. Aggregate net foreign currency transaction gain (loss) were (HK$ 8,206 5,223 5,112 Non-monetary items carried at fair value that are denominated in foreign currencies are retranslated at the rates prevailing on the date when the fair value was determined and are reported as part of the fair value gain or loss. Non-monetary items that are measured in terms of historical cost in a foreign currency are not retranslated. In the consolidated financial statements, all individual financial statements originally presented in a currency different from the Company’s reporting currency have been converted into Hong Kong dollars. Assets and liabilities have been translated into Hong Kong dollars at the closing rates at the reporting date. Income and expenses have been converted into the Hong Kong dollars at the exchange rates ruling at the transaction dates, or at the average rates over the reporting period provided that the exchange rates do not fluctuate significantly. Any differences arising from this procedure have been recognized in other comprehensive income and accumulated separately in the shareholders’ equity.</t>
  </si>
  <si>
    <t>Use of Estimates, Policy [Policy Text Block]</t>
  </si>
  <si>
    <t xml:space="preserve"> Use of estimates The preparation of consolidated financial statements in conformity with the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The most significant estimates relate to allowances for doubtful accounts, inventory valuation, useful lives of property, plant and equipment, valuation allowance for deferred tax assets and contingencies. Actual results could differ from those estimates made by management.</t>
  </si>
  <si>
    <t>Cash and Cash Equivalents, Policy [Policy Text Block]</t>
  </si>
  <si>
    <t xml:space="preserve"> Cash and cash equivalents Cash and cash equivalents include cash at bank and in hand and demand deposits with banks with original maturities of three months or less that are readily convertible into known amounts of cash and which are subject to an insignificant risk of changes in value.</t>
  </si>
  <si>
    <t>Receivables, Policy [Policy Text Block]</t>
  </si>
  <si>
    <t xml:space="preserve"> Trade receivables Trade receivables are stated at the amount management expects to collect from balances outstanding at reporting period end. Based on management’s assessment of the credit history with customers having outstanding balances and current relationships with them, it has concluded that realization losses on balances outstanding at reporting period end will be immaterial.</t>
  </si>
  <si>
    <t>Premiums Receivable, Allowance for Doubtful Accounts, Estimation Methodology, Policy [Policy Text Block]</t>
  </si>
  <si>
    <t xml:space="preserve"> Allowance for doubtful account The Company regularly monitors and assesses the risk of not collecting amounts owed to the Company by customers. This evaluation is based upon a variety of factors including: ongoing credit evaluations of its customers’ financial condition, an analysis of amounts current and past due along with relevant history and facts particular to the customer. Trade receivables are written off if reasonable collection efforts are not successful.</t>
  </si>
  <si>
    <t>Inventory, Policy [Policy Text Block]</t>
  </si>
  <si>
    <t xml:space="preserve"> Inventories Inventories are stated at the lower of cost or market. Cost is determined on using the first-in first-out method. Work-in-progress and finished goods comprises of raw materials, direct labour and overhead associated with the manufacturing process. Write down of potentially obsolete or slow-moving inventory are recorded based on management’s analysis of inventory levels.</t>
  </si>
  <si>
    <t>Property, Plant and Equipment, Policy [Policy Text Block]</t>
  </si>
  <si>
    <t xml:space="preserve"> Property, plant and equipment Property, plant and equipment, other than construction in progress, are stated at acquisition cost less accumulated depreciation and impairment losses. The cost of an asset comprises its purchase price and any directly attributable costs of bringing the asset to its working condition and location for its intended use. Buildings 4 % Plant and machineries 20%-33.33 % Furniture, fixtures and equipment 20%-33.33 % Leasehold improvements 20%-33.33 % Computer equipment 33.33%-50 % Motor vehicles 20 % The assets’ estimated residual values, depreciation methods and estimated useful lives are reviewed, and adjusted if appropriate, at each reporting date. Construction in progress represents assets in the course of construction for production or for its own use purpose. It is stated at cost less any impairment loss and is not depreciated. Cost includes direct costs incurred during the periods on construction, installation and testing plus interest charges arising from borrowings used to finance these assets during the construction period, if any. Construction in progress is reclassified to the appropriate category of property, plant and equipment and depreciation commences when the construction work is completed and the asset is ready for use. The gain or loss arising on retirement or disposal is determined as the difference between the sales proceeds and the carrying amount of the asset and is recognized in the consolidated statement of income. All other costs, such as repairs and maintenance are charged to the operations during the financial period in which they are incurred.</t>
  </si>
  <si>
    <t>Land Use Rights Policy [Policy Text Block]</t>
  </si>
  <si>
    <t xml:space="preserve"> Land use rights Land use rights are stated at fair value less accumulated amortisation and accumulated impairment losses, if any. Cost represents consideration paid for the rights to use the land on which various plants and buildings are situated for periods of the lease. Amortisation of land use rights is calculated on a straight-line basis over the periods of the lease.</t>
  </si>
  <si>
    <t>Prepaid Lease Payments and Lease Financing, Policy [Policy Text Block]</t>
  </si>
  <si>
    <t xml:space="preserve"> Prepaid lease payments Upfront payments made to acquire land held under an operating lease are stated at costs less accumulated amortization and any accumulated impairment losses. The determination if an arrangement is or contains a lease and the lease is an operating lease is detailed as below. Amortization is calculated on a straight line basis over the term of the lease/right of use except where an alternative basis is more representative of the time pattern of benefits to be derived by the Company from use of the land.</t>
  </si>
  <si>
    <t>Lease, Policy [Policy Text Block]</t>
  </si>
  <si>
    <t xml:space="preserve"> Leases Lease payments for operating leases, where substantially all of the risks and benefits remain with the lessor, are charged as expenses on a straight-line basis over the life of the lease term.</t>
  </si>
  <si>
    <t>Impairment or Disposal of Long-Lived Assets, Policy [Policy Text Block]</t>
  </si>
  <si>
    <t xml:space="preserve"> Impairment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Intangible Assets, Finite-Lived, Policy [Policy Text Block]</t>
  </si>
  <si>
    <t xml:space="preserve"> Intangible asset Intangible asset consist of acquired golf club membership. Intangible asset with an indefinite useful life is not amortized.</t>
  </si>
  <si>
    <t>Fair Value of Financial Instruments, Policy [Policy Text Block]</t>
  </si>
  <si>
    <t xml:space="preserve"> Fair value of financial instruments The Company has no financial instruments that are measured at fair value. The carrying amounts of cash and cash equivalents, short term bank deposits, accounts receivable and accounts payable, approximate their fair value due to the short-term maturities of such instruments.</t>
  </si>
  <si>
    <t>Revenue Recognition, Policy [Policy Text Block]</t>
  </si>
  <si>
    <t xml:space="preserve"> Revenue recognition Sales of goods are recognized when goods are shipped, title of goods sold has passed to the purchaser, the price is fixed or determinable as stated on the sales contract, and its collectability is reasonably assured. Customers do not have a general right of return on products shipped. The Company permits the return of damaged or defective products and accounts for these returns as deduction from sales. Products returns to the Company were insignificant during past years.</t>
  </si>
  <si>
    <t>Comprehensive Income, Policy [Policy Text Block]</t>
  </si>
  <si>
    <t xml:space="preserve"> Comprehensive income The Company presents comprehensive income in accordance with Financial Accounting Standards Board (“FASB”) Accounting Standards Codification (“ASC”) 220 “Comprehensive Income”. FASB ASC 220 states that all items that are required to be recognized under accounting standards as components of comprehensive income be reported in the consolidated financial statements. The components of comprehensive income were the net income for the periods and the foreign currency translation adjustments.</t>
  </si>
  <si>
    <t>Shipping and Handling Cost, Policy [Policy Text Block]</t>
  </si>
  <si>
    <t xml:space="preserve"> Shipping and handling cost Shipping and handling costs related to the delivery of finished goods are included in selling, general and administrative expenses. For the years ended December 31, 2013, 2014 and 2015, shipping and handling costs were HK$ 14,630 11,033 11,320</t>
  </si>
  <si>
    <t>Debt, Policy [Policy Text Block]</t>
  </si>
  <si>
    <t xml:space="preserve"> Borrowing cost All other borrowing costs are expensed when incurred.</t>
  </si>
  <si>
    <t>Income Tax, Policy [Policy Text Block]</t>
  </si>
  <si>
    <t xml:space="preserve"> Income taxes The Company accounts for income taxes in accordance with FASB ASC 740 “Income taxes”, which requires an entity to recognize deferred tax assets and liabilities using the asset and liability method. Under this method, deferred income taxes are recognized for all temporary differences at enacted rates and classified as current or non-current based upon the classification of the related asset or liability in the consolidated financial statements. A valuation allowance is provided to reduce the amount of deferred tax assets if it is considered more likely than not that some portion of, or all, the deferred tax asset will not be realized.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or penalties, accounting in interim periods, disclosure and transition. Interest and penalties from tax assessments, if any, are included in income taxes in the consolidated statement of income.</t>
  </si>
  <si>
    <t>Pension and Other Postretirement Plans, Policy [Policy Text Block]</t>
  </si>
  <si>
    <t xml:space="preserve"> Post-retirement and post-employment benefits The Company contributes to a defined contribution retirement benefit plan under the Mandatory Provident Fund Schemes Ordinance for all of its Hong Kong employees who are eligible to participate in the Mandatory Provident Fund (“MPF”) Scheme. Contributions are made based on a percentage of the employees’ basic salaries. The employees of the Company’s subsidiaries which operate in the PRC and Thailand are required to participate in a central pension schemes operated by the local municipal governments, respectively. PRC subsidiaries are required to contribute certain percentage of its payroll costs to the central pension scheme. Contributions are recognized as an expense in consolidated statement of income as employees render services during the period. The Company's obligations under these plans are limited to the fixed percentage contributions payable.</t>
  </si>
  <si>
    <t>Earnings Per Share, Policy [Policy Text Block]</t>
  </si>
  <si>
    <t xml:space="preserve"> Earning per share Basic net income per share is computed by dividing net income available to ordinary shares by the weighted average number of ordinary shares outstanding during the period. Diluted net income per share gives effect to all dilutive potential ordinary shares outstanding during the period. The weighted average number of ordinary shares outstanding is adjusted to include the number of additional ordinary shares that would have been outstanding if the dilutive potential ordinary shares had been issued. In computing the dilutive effect of potential ordinary shares, the average stock price for the period is used in determining the number of treasury shares assumed to be purchased with the proceeds from the exercise of derivative securities.</t>
  </si>
  <si>
    <t>Dividends Policy [Policy Text Block]</t>
  </si>
  <si>
    <t xml:space="preserve"> Dividends Dividends are recorded in the period in which they are approved by the Company’s Board of Directors.</t>
  </si>
  <si>
    <t>Segment Reporting, Policy [Policy Text Block]</t>
  </si>
  <si>
    <t xml:space="preserve"> Operating segment Operating segments are reported in a manner consistent with the internal reporting provided to the chief operating decision maker. The executive directors are the chief operating decision maker, responsible for allocating resources and assessing performance of the group’s various lines of geographical.</t>
  </si>
  <si>
    <t>Commitments and Contingencies, Policy [Policy Text Block]</t>
  </si>
  <si>
    <t xml:space="preserve"> Contingencies From time to time, the Company is subject to claims arising in the conduct of its business, including claims relating to product liability, employees, suppliers and public authorities. In determining whether liabilities should be recorded for pending litigation claims, an assessment of the claims is made and the likelihood that the Company will be able to defend itself successfully against such claims is evaluated. When it is believed probable that the Company will not prevail in a particular matter, an estimate is made of the amount of liability based, in part, on advice of legal counsel.</t>
  </si>
  <si>
    <t>New Accounting Pronouncements, Policy [Policy Text Block]</t>
  </si>
  <si>
    <t xml:space="preserve"> Recently issued accounting pronouncements Revenue from Contracts with Customers: In May 2014, the FASB issued ASU 2014-9, “Revenue from Contracts with Customers”, (ASU 2014-09), which create a new Topic, Accounting Standards Codification Topic 606. The standard is principle based and provides a five-step model to determine when and how revenue is recognized. AUS 2014-09 requires entities to recognize revenue to depict the transfer of promised goods or services to customers in amount that reflects the consideration to which the entity expects to be entitled in exchange for those goods or services. ASU 2014-09 requires entities to disclose both qualitative and quantitative information that enables users of financial statements to understand the nature, amount, timing and uncertainty of revenue and cash flows arising from contracts with customers, including disclosure of significant judgements effecting the recognition of revenue. The accounting standard is effective for annual and interim periods beginning after December 15, 2016. Early adoption is not permitted. The Company is currently evaluating the impact of adopting this guidance. Revenue from Contracts with Customers: In August 2014, the Financial Accounting Standards Board (“FASB”) issued Accounting Standards Update (“ASU”) 2014-15, Presentation of Financial Statements  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 beginnings ending after December 15, 2016 with early adoption permitted. The adoption of this guidance is not expected to have a material impact on the Company’s consolidated financial statements. Consolidation: In February 2015, the FASB issued ASU 2015-02, Consolidation (“ASU 2015-02”). ASU 2015-02 is intended to improve targeted areas of consolidation guidance for legal entities such as limited partnerships, limited liability corporations and securitized structures. The new standard eliminates the previous deferral in Accounting Standards Codification (“ASC”) 810, which allowed reporting entities with interests in certain investment funds to follow previously issued consolidations guidance, and makes changes to both the variable interest model and the voting model. ASU 2015-02 is effective for annual periods beginning after December 15, 2015. The Company does not believe the adoption of this standard will have a material impact on its consolidated financial statements. Inventories: In July 2015, the FASB issued ASU 2015-11, Simplifying the Measurement of Inventory to simplify the measurement of inventory using first-in, first out (FIFO) or average cost method. According to this ASU an entity should measure inventory at the lower of cost and net realizable value. Net realizable value is the estimated selling prices less reasonably predictable costs of completion, disposal and transportation. This update is effective for public entities with reporting periods beginning after December 15, 2016. Early adoption is permitted. Management believes that the implementation of this update will not have any material impact on its financial statements and has not elected the early adoption.</t>
  </si>
  <si>
    <t>Organization and Business Background (Tables)</t>
  </si>
  <si>
    <t>Schedule of Subsidiary of Limited Liability Company or Limited Partnership, Description [Table Text Block]</t>
  </si>
  <si>
    <t xml:space="preserve"> As of December 31, 2015, details of the Company’s subsidiaries are as follows: Place of Percentage of Date of incorporation/ equity interest incorporation/ registration and attributable to Name establishment operation the Company Principal activities Allied Sun Corporation Limited August 20, 2008 Hong Kong 100 % Dormant Broadway Industrial Holdings Limited March 22, 2006 Hong Kong 100 % Trading and investment holding Broadway Industries (Thailand) Co., Ltd. August 2, 2011 Thailand 100 % Trading Broadway Mold Co., Limited April 21, 2015 BVI 100 % Dormant Broadway Manufacturing Company Limited August 17, 2005 BVI 100 % Property investment Broadway Precision (Shenzhen) Co., Ltd. August 3, 2012 PRC 100 % Manufacturing of plastic parts and utensils Broadway Precision (Thailand) Co., Ltd. May 10, 2012 Thailand 100 % Manufacturing of plastic parts and utensils Broadway Precision Co. Limited (previously named, Sun Luck Trading Limited) March 18, 2010 Hong Kong 100 % Management services Broadway Precision Industrial (Kunshan) Ltd. August 26, 2008 PRC 100 % Manufacturing of plastic parts and utensils Broadway Precision Technology Limited April 28, 2011 Hong Kong 100 % Dormant Broadway Precision Technology Ltd. February 8, 2011 BVI 100 % Trading and investment holding Broadway (Macao Commercial Offshore) Company Limited (Previously named Sun Line (Macao Commercial Offshore) Company Limited) August 13, 2004 Macau 100 % Trading Dongguan Sun Chuen Plastic Products Co., Ltd. (“Dongguan Sun Chuen”) December 8, 2004 PRC 100 % Manufacturing of plastic parts and utensils Ever Ally Developments Limited January 30, 2015 Hong Kong 100 % Investment holding Kai Ping Broadway Mold Tech Co., Limited June 16, 2015 PRC 100 % Manufacturing of plastic parts and utensils Plastec International Holdings Limited February 18, 2004 BVI 100 % Investment holding Source Wealth Limited March 18, 2010 Hong Kong 100 % Investment holding Sun Line Industrial Limited April 27, 1993 Hong Kong 100 % Investment holding Sun Line Precision Ltd. March 10, 2004 BVI 100 % Trading and investment holding Sun Line Services Limited January 8, 2013 Hong Kong 100 % Management services Sun Ngai Spraying and Silk Print Co., Ltd. July 25, 1995 BVI 100 % Dormant Sun Ngai Spraying and Silk Print (HK) Co., Limited March 22, 2006 Hong Kong 100 % Dormant Sun Terrace Industries Limited March 2, 2004 BVI 100 % Investment holding Viewmount Developments Ltd. November 12, 2013 BVI 100 % Investment holding </t>
  </si>
  <si>
    <t>Schedule Of Net Income [Table Text Block]</t>
  </si>
  <si>
    <t xml:space="preserve"> if Plastec had net income as defined in the Amended and Restated Merger Agreement in the following amounts for the indicated years ending April 30 below: Year ending April 30, Net Income HK$ 2011 130,700 2012 176,000 2013 250,000 </t>
  </si>
  <si>
    <t>Schedule Of Recapitalization In Connection With Reverse Merger To Net Assets Acquired [Table Text Block]</t>
  </si>
  <si>
    <t xml:space="preserve"> Net assets acquired: HK$ Cash 58,160 Accounts payable and accrued liabilities (1,524) 56,636 </t>
  </si>
  <si>
    <t>Schedule of Treasury Stock by Class [Table Text Block]</t>
  </si>
  <si>
    <t xml:space="preserve"> Total number of Total number of publicly held ordinary shares warrants purchased as purchased as part of Total number of units part of the publicly the publicly purchased as part of the announced announced repurchase publicly announced Period* repurchase plans plans repurchase plans February 2012 - 4,000 - June 2012 - 60,675 - January 2013 - 600,000 - June 2013 80,000 94,100 - August 2013 5,000 - - September 2013 - 73,990 - October 2013 - 586,010 - August 2014 547,600 - - * Each period covers the full calendar month indicated. There were no repurchases made in omitted months. Repurchases for September 2013 and earlier months were under the 2011 Repurchase Program. Repurchases for October 2013 onward were under the 2013 Repurchase Program.As of the date hereof, the approximate dollar value of securities that may be purchased under the Company’s current repurchase program stood at U.S.$ 1,431,918</t>
  </si>
  <si>
    <t>Summary of Significant Accounting Policies (Tables)</t>
  </si>
  <si>
    <t>Schedule of Public Utility Property, Plant, and Equipment [Table Text Block]</t>
  </si>
  <si>
    <t xml:space="preserve"> Depreciation is provided to write off the cost less their residual values over their estimated useful lives, using the straight-line method, at the following rates per annum: Buildings 4 % Plant and machineries 20%-33.33 % Furniture, fixtures and equipment 20%-33.33 % Leasehold improvements 20%-33.33 % Computer equipment 33.33%-50 % Motor vehicles 20 %</t>
  </si>
  <si>
    <t>Inventories (Tables)</t>
  </si>
  <si>
    <t>Schedule of Inventory, Current [Table Text Block]</t>
  </si>
  <si>
    <t xml:space="preserve"> Inventories consist of the following: December 31, December 31, 2014 2015 HK$ HK$ Raw materials 28,298 33,049 Work in progress 40,658 43,432 Finished goods 27,074 28,740 96,030 105,221 </t>
  </si>
  <si>
    <t>Deposits, Prepayment and Other Receivables (Tables)</t>
  </si>
  <si>
    <t>Schedule of Accounts, Notes, Loans and Financing Receivable [Table Text Block]</t>
  </si>
  <si>
    <t xml:space="preserve"> Deposits, prepayment and other receivables consist of the following: December 31, December 31, 2014 2015 HK$ HK$ Prepaid insurance 3,372 3,213 Prepaid electricity 720 1,510 Prepaid renovation 131 466 Rental deposits / prepaid rent 12,908 10,329 Deposit for the import processing arrangement 1,616 1,044 Loans to workers 11,439 12,502 Other receivables 12,207 7,107 Others 7,811 8,302 50,204 44,473 </t>
  </si>
  <si>
    <t>Property, Plant and Equipment (Tables)</t>
  </si>
  <si>
    <t>Property, Plant and Equipment [Table Text Block]</t>
  </si>
  <si>
    <t xml:space="preserve"> December 31, December 31, 2014 2015 HK$ HK$ Property, plant and equipment: Buildings 132,986 136,099 Plant and machineries 303,933 343,771 Furniture, fixtures and equipment 92,370 103,779 Leasehold improvements 1,244 1,242 Computer equipment 15,122 19,859 Motor vehicles 9,895 11,607 Land use right - 19,902 555,550 636,259 Accumulated depreciation and amortization (272,050) (304,598) Construction in progress - 4,830 Property, plant and equipment, net 283,500 336,491 </t>
  </si>
  <si>
    <t>Other Payables and Accruals (Tables)</t>
  </si>
  <si>
    <t>Schedule of Accrued Liabilities [Table Text Block]</t>
  </si>
  <si>
    <t xml:space="preserve"> Other payables and accruals consist of the following: December 31, December 31, 2014 2015 HK$ HK$ Accrued salaries, wages and bonus 25,780 29,819 Accrued electricity and water 5,231 4,598 Deposit received 23,338 45,260 Provision for employees’ retirement benefit 20,967 17,951 Accrued commission and bonus 4,916 7,149 Accrued transportation expense 503 962 Accrued audit and professional fees 1,756 4,203 Accrued sundries expenses 8,263 8,702 Other payables 10,742 30,920 Others 2,080 2,531 103,576 152,095 </t>
  </si>
  <si>
    <t>Income Taxes (Tables)</t>
  </si>
  <si>
    <t>Schedule of Components of Income Tax Expense (Benefit) [Table Text Block]</t>
  </si>
  <si>
    <t xml:space="preserve"> The provision for income taxes consists of the following: Year ended Year ended Year ended December 31, December 31, December 31, 2013 2014 2015 HK$ HK$ HK$ Current tax - Hong Kong 23,550 22,020 14,310 - PRC 3,429 6,393 16,218 - Other countries 609 (2,252) (1,039) Deferred tax (23,854) (2,681) 757 3,734 23,480 30,246 </t>
  </si>
  <si>
    <t>Schedule of Income before Income Tax, Domestic and Foreign [Table Text Block]</t>
  </si>
  <si>
    <t xml:space="preserve"> Reconciliations between the provision for income taxes computed by applying the Hong Kong profits tax to income before income tax expense are as follows: Year ended Year ended Year ended December 31, December 31, December 31, 2013 2014 2015 HK$ HK$ HK$ Provision for income taxes at Hong Kong profits tax rate 18,095 21,126 9,330 Effect of different tax rates in other jurisdictions (5,456) 1,459 15,936 Effect of income not chargeable for tax purpose (661) (941) (136) Effect of expenses not deductible for tax purpose 12 126 5,047 Tax effect of unused tax losses not recognized - 459 - Tax effect of tax losses utilized (593) - - (Over)/under provision in previous years (7,663) 1,251 69 3,734 23,480 30,246 </t>
  </si>
  <si>
    <t>Schedule of Deferred Tax Assets and Liabilities [Table Text Block]</t>
  </si>
  <si>
    <t xml:space="preserve"> The components of deferred tax asset recognized are as follows: December 31, December 31, 2014 2015 HK$ HK$ Deferred tax asset: Net operating loss carry forwards - - Reversal tax depreciation 14,212 13,260 Others - - Net deferred tax asset 14,212 13,260 </t>
  </si>
  <si>
    <t>Net Income Per Share (Tables)</t>
  </si>
  <si>
    <t>Schedule of Earnings Per Share, Basic and Diluted [Table Text Block]</t>
  </si>
  <si>
    <t xml:space="preserve"> The following table sets forth the computation of basic and diluted income per share for the years indicated: Year ended Year ended Year ended December 31, December 31, December 31, 2013 2014 2015 HK$ HK$ HK$ Basic and diluted income per share Net income for the year  numerator 80,880 167,821 131,335 Weighted average number of basic and diluted ordinary shares outstanding - denominator 13,503,623 12,938,128 12,938,128 Basic and diluted income per share HK$ 6.0 HK$ 13.0 HK$ 10.2 </t>
  </si>
  <si>
    <t>Commitments and Contingencies (Tables)</t>
  </si>
  <si>
    <t>Schedule of Future Minimum Rental Payments for Operating Leases [Table Text Block]</t>
  </si>
  <si>
    <t xml:space="preserve"> As of December 31, 2015, the Company was obligated under non-cancellable operating leases minimum rentals as follows: HK$ Years ending December 31, 2016 9,221 2017 7,315 2018 2,555 Thereafter 143 Total minimum lease payments 19,234 </t>
  </si>
  <si>
    <t>Financial Instruments and Derivatives (Tables)</t>
  </si>
  <si>
    <t>Schedule of Price Risk Derivatives [Table Text Block]</t>
  </si>
  <si>
    <t xml:space="preserve"> The impact on net income from derivatives activity for the years ended December 31, 2013, 2014 and 2015 are as follows: Presentation of gain or loss Year ended Year ended Year ended recognized on December 31, December 31, December 31, derivatives 2013 2014 2015 HK$ HK$ HK$ Derivatives not designated as hedging instruments Interest rate swap contracts Changes in fair value of derivatives included in administrative expenses 42 - - </t>
  </si>
  <si>
    <t>Operating Segment and Geographical Information (Tables)</t>
  </si>
  <si>
    <t>Schedule of Revenue from External Customers Attributed to Foreign Countries by Geographic Area [Table Text Block]</t>
  </si>
  <si>
    <t xml:space="preserve"> (i) The Company’s sales to external customers by geographic destination are analyzed as follows: Year ended Year ended Year ended December 31 December 31 December 31 2013 2014 2015 HK$ HK$ HK$ Revenue from external customers Asia-Pacific Region 482,725 539,167 552,641 Europe 573,102 524,552 617,951 The United States 111,288 144,092 127,901 Reporting segment revenue 1,167,115 1,207,811 1,298,493 </t>
  </si>
  <si>
    <t>Schedule of Revenue from External Customers and Long-Lived Assets, by Geographical Areas [Table Text Block]</t>
  </si>
  <si>
    <t xml:space="preserve"> (ii) The location of the Company’s identifiable assets other than acquired intangible asset and liabilities by business operations are as follows: December31, December 31, December 31, 2013 2014 2015 HK$ HK$ HK$ Identifiable assets PRC 598,889 514,260 614,572 Hong Kong 478,258 633,218 493,791 Macau 10,243 22,560 23,148 Thailand 62,899 97,034 116,723 United States 4,094 3,646 54,200 1,154,383 1,270,718 1,302,434 Identifiable liabilities PRC 103,272 98,567 118,875 Hong Kong 221,566 193,209 188,209 Macau 17,764 21,892 24,795 Thailand 8,605 24,498 30,307 351,207 338,166 362,186 </t>
  </si>
  <si>
    <t>Reconciliation of Assets from Segment to Consolidated [Table Text Block]</t>
  </si>
  <si>
    <t xml:space="preserve"> (iii) Reconciliations of reportable segment revenues, assets and liabilities Year ended Year ended Year ended December 31 December 31 December 31 2013 2014 2015 HK$ HK$ HK$ Reporting segment revenue 1,167,115 1,207,811 1,298,493 Assets Current assets 753,517 953,314 934,518 Non-current financial assets 388,641 303,192 354,656 Deferred tax assets 12,225 14,212 13,260 Consolidated total assets before intangible asset 1,154,383 1,270,718 1,302,434 Intangible asset 438 438 438 Consolidated total assets 1,154,821 1,271,156 1,302,872 Liabilities Liabilities excluding tax liabilities 309,818 279,430 292,976 Tax liabilities 41,389 58,736 69,210 Consolidated total liabilities 351,207 338,166 362,186 </t>
  </si>
  <si>
    <t>Condensed financial information of Plastec Technologies, Ltd. (Tables)</t>
  </si>
  <si>
    <t>Schedule of Condensed Balance Sheet [Table Text Block]</t>
  </si>
  <si>
    <t xml:space="preserve"> Balance Sheets December 31, December 31, 2014 2015 HK$ HK$ Assets Current assets Cash and cash equivalents 163,336 188,604 Amount due from a subsidiary 287,836 287,836 Prepaid expenses 1,076 1,170 Dividend receivable 70,000 - Total current assets 522,248 477,610 Investment in subsidiaries 1 1 Total assets 522,249 477,611 Liabilities and shareholders’ equity Current liabilities Account payable and accrued liabilities 416 6,001 Tax payable 2,897 3,129 Total current liabilities 3,313 9,130 NET CURRENT ASSETS 518,935 468,480 TOTAL ASSETS AND LIABILITIES 518,936 468,481 Shareholders’ equity Ordinary shares (US$0.001 par value; 100,000,000 authorized, 12,938,128 and 12,938,128 shares issued and outstanding as of December 31, 2014 and 2015, respectively) 101 101 Retained earnings 518,835 468,380 Total shareholders’ equity 518,936 468,481 </t>
  </si>
  <si>
    <t>Schedule of Condensed Income Statement [Table Text Block]</t>
  </si>
  <si>
    <t xml:space="preserve"> Statements of operations and comprehensive income Year ended Year ended Year ended December 31, December 31, December 31, 2013 2014 2015 HK$ HK$ HK$ Revenues 224,758 414,000 74,000 Other incomes 12,192 12,119 13,091 Administrative expenses (4,455) (4,101) (16,213) Income before income tax expense 232,495 422,018 70,878 Income tax expense (1,379) (1,519) (232) Total comprehensive income 231,116 420,499 70,646 </t>
  </si>
  <si>
    <t>Schedule of Condensed Cash Flow Statement [Table Text Block]</t>
  </si>
  <si>
    <t xml:space="preserve"> Statements of cash flows Year ended Year ended Year ended December 31, December 31, December 31, 2013 2014 2015 HK$ HK$ HK$ Cash flows from operating activities Net income 231,116 420,499 70,646 Change in operating assets and liabilities Prepaid expenses - (1,076) (94) Accounts payable and accrued liabilities 239 (193) 5,585 Income tax 1,378 1,519 232 Net cash provided by operating activities 232,733 420,749 76,369 Cash flows from investing activity (Increase)/decrease in dividend receivable - (70,000) 70,000 Net cash (used in)/provided by investing activity - (70,000) 70,000 Cash flows from financing activities Increase in amount due from subsidiaries (162,068) (187,780) - Proceeds used in repurchase of shares and warrants (63,404) (406) - Dividend paid - (30,275) (121,101) Net cash used in financing activities (225,472) (218,461) (121,101) Net increase in cash and cash equivalents 7,261 132,288 25,268 Cash and cash equivalents, beginning of year 23,787 31,048 163,336 Cash and cash equivalents, end of year 31,048 163,336 188,604 </t>
  </si>
  <si>
    <t>Organization and Business Background (Details)</t>
  </si>
  <si>
    <t>Allied Sun Corporation Limited [Member]</t>
  </si>
  <si>
    <t>Subsidiary of Limited Liability Company or Limited Partnership [Line Items]</t>
  </si>
  <si>
    <t>Date of incorporation/ establishment</t>
  </si>
  <si>
    <t>Aug. 20,
		2008</t>
  </si>
  <si>
    <t>Place of incorporation/ registration and operation</t>
  </si>
  <si>
    <t>Hong Kong</t>
  </si>
  <si>
    <t>Percentage of equity interest attributable to the Company</t>
  </si>
  <si>
    <t>100.00%</t>
  </si>
  <si>
    <t>Principal activities</t>
  </si>
  <si>
    <t>Dormant</t>
  </si>
  <si>
    <t>Broadway Industrial Holdings Limited [Member]</t>
  </si>
  <si>
    <t>Mar. 22,
		2006</t>
  </si>
  <si>
    <t>Trading and investment holding</t>
  </si>
  <si>
    <t>Broadway Industries (Thailand) Co Ltd [Member]</t>
  </si>
  <si>
    <t>Aug. 2,
		2011</t>
  </si>
  <si>
    <t>Thailand</t>
  </si>
  <si>
    <t>Trading</t>
  </si>
  <si>
    <t>Broadway Mold Co., Limited [Member]</t>
  </si>
  <si>
    <t>Apr. 21,
		2015</t>
  </si>
  <si>
    <t>BVI</t>
  </si>
  <si>
    <t>Broadway Manufacturing Company Limited [Member]</t>
  </si>
  <si>
    <t>Aug. 17,
		2005</t>
  </si>
  <si>
    <t>Property investment</t>
  </si>
  <si>
    <t>Broadway Precision (Shenzhen) Co Ltd [Member]</t>
  </si>
  <si>
    <t>Aug. 3,
		2012</t>
  </si>
  <si>
    <t>PRC</t>
  </si>
  <si>
    <t>Manufacturing of plastic parts and utensils</t>
  </si>
  <si>
    <t>Broadway Precision (Thailand) Co Ltd [Member]</t>
  </si>
  <si>
    <t>May 10,
		2012</t>
  </si>
  <si>
    <t>Broadway Precision Co Limited (Previously Named, Sun Luck Trading Limited) [Member]</t>
  </si>
  <si>
    <t>Mar. 18,
		2010</t>
  </si>
  <si>
    <t>Management services</t>
  </si>
  <si>
    <t>Broadway Precision Industrial (Kunshan) Ltd [Member]</t>
  </si>
  <si>
    <t>Aug. 26,
		2008</t>
  </si>
  <si>
    <t>Broadway Precision Technology Limited [Member]</t>
  </si>
  <si>
    <t>Apr. 28,
		2011</t>
  </si>
  <si>
    <t>Broadway Precision Technology Ltd [Member]</t>
  </si>
  <si>
    <t>Feb. 8,
		2011</t>
  </si>
  <si>
    <t>Broadway (Macao Commercial Offshore) Company Limited (Previously Named Sun Line (Macao Commercial Offshore) Company Limited) [Member]</t>
  </si>
  <si>
    <t>Aug. 13,
		2004</t>
  </si>
  <si>
    <t>Macau</t>
  </si>
  <si>
    <t>Dongguan Sun Chuen Plastic Products Co Ltd [Member]</t>
  </si>
  <si>
    <t>Dec. 8,
		2004</t>
  </si>
  <si>
    <t>Ever Ally Developments Limited [Member]</t>
  </si>
  <si>
    <t>Jan. 30,
		2015</t>
  </si>
  <si>
    <t>Investment holding</t>
  </si>
  <si>
    <t>Kai Ping Broadway Mold Tech Co Limited [Member]</t>
  </si>
  <si>
    <t>Jun. 16,
		2015</t>
  </si>
  <si>
    <t>Plastec International Holdings Limited [Member]</t>
  </si>
  <si>
    <t>Feb. 18,
		2004</t>
  </si>
  <si>
    <t>Source Wealth Limited [Member]</t>
  </si>
  <si>
    <t>Sun Line Industrial Limited [Member]</t>
  </si>
  <si>
    <t>Apr. 27,
		1993</t>
  </si>
  <si>
    <t>Sun Line Precision Ltd (Previously Named, Fast Achieve Enterprises Ltd) [Member]</t>
  </si>
  <si>
    <t>Mar. 10,
		2004</t>
  </si>
  <si>
    <t>Sun Line Services Limited [Member]</t>
  </si>
  <si>
    <t>Jan. 8,
		2013</t>
  </si>
  <si>
    <t>Sun Ngai Spraying and Silk Print Co Ltd [Member]</t>
  </si>
  <si>
    <t>Jul. 25,
		1995</t>
  </si>
  <si>
    <t>Sun Ngai Spraying and Silk Print (Hk) Co Limited [Member]</t>
  </si>
  <si>
    <t>Sun Terrace Industries Limited [Member]</t>
  </si>
  <si>
    <t>Mar. 2,
		2004</t>
  </si>
  <si>
    <t>Viewmount Development Ltd. [Member]</t>
  </si>
  <si>
    <t>Nov. 12,
		2013</t>
  </si>
  <si>
    <t>Organization and Business Background (Details 1) - HKD HKD in Thousands</t>
  </si>
  <si>
    <t>Apr. 30, 2013</t>
  </si>
  <si>
    <t>Apr. 30, 2012</t>
  </si>
  <si>
    <t>Apr. 30, 2011</t>
  </si>
  <si>
    <t>Business Acquisition [Line Items]</t>
  </si>
  <si>
    <t>Net Income</t>
  </si>
  <si>
    <t>Organization and Business Background (Details 2) HKD in Thousands</t>
  </si>
  <si>
    <t>Dec. 16, 2010HKD</t>
  </si>
  <si>
    <t>Cash</t>
  </si>
  <si>
    <t>Accounts payable and accrued liabilities</t>
  </si>
  <si>
    <t>Net assets acquired</t>
  </si>
  <si>
    <t>Organization and Business Background (Details 3) - shares</t>
  </si>
  <si>
    <t>1 Months Ended</t>
  </si>
  <si>
    <t>Aug. 31, 2014</t>
  </si>
  <si>
    <t>Oct. 31, 2013</t>
  </si>
  <si>
    <t>Sep. 30, 2013</t>
  </si>
  <si>
    <t>Aug. 31, 2013</t>
  </si>
  <si>
    <t>Jun. 30, 2013</t>
  </si>
  <si>
    <t>Jan. 31, 2013</t>
  </si>
  <si>
    <t>Jun. 30, 2012</t>
  </si>
  <si>
    <t>Feb. 29, 2012</t>
  </si>
  <si>
    <t>Organization And Business Background [Line Items]</t>
  </si>
  <si>
    <t>Total number of ordinary shares purchased</t>
  </si>
  <si>
    <t>[1]</t>
  </si>
  <si>
    <t>Total number of ordinary shares purchased as part of the publicly announced repurchase plans</t>
  </si>
  <si>
    <t>Total number of units purchased as part of the publicly announced repurchase plans (in units)</t>
  </si>
  <si>
    <t>Each period covers the full calendar month indicated. There were no repurchases made in omitted months. Repurchases for September 2013 and earlier months were under the 2011 Repurchase Program. Repurchases for October 2013 onward were under the 2013 Repurchase Program. As of the date hereof, the approximate dollar value of securities that may be purchased under the Company’s current repurchase program stood at U.S.$1,431,918.</t>
  </si>
  <si>
    <t>Organization and Business Background (Details Textual) - USD ($)</t>
  </si>
  <si>
    <t>Dec. 01, 2011</t>
  </si>
  <si>
    <t>Sep. 25, 2013</t>
  </si>
  <si>
    <t>Mar. 16, 2012</t>
  </si>
  <si>
    <t>Nov. 30, 2011</t>
  </si>
  <si>
    <t>Sep. 13, 2010</t>
  </si>
  <si>
    <t>Aug. 06, 2010</t>
  </si>
  <si>
    <t>Entity Incorporation, Date Of Incorporation</t>
  </si>
  <si>
    <t>Mar. 27,
		2008</t>
  </si>
  <si>
    <t>Common stock, par or stated value per share (in dollars per share)</t>
  </si>
  <si>
    <t>Repurchase Program 2013 [Member]</t>
  </si>
  <si>
    <t>Stock Repurchase Program, Remaining Authorized Repurchase Amount</t>
  </si>
  <si>
    <t>Merger Agreement [Member]</t>
  </si>
  <si>
    <t>Common Stock Shares Receivable Pursuant To Merger</t>
  </si>
  <si>
    <t>Amended and Restated Merger Agreement [Member]</t>
  </si>
  <si>
    <t>Total Number Of Common Stock Shares Received Pursuant To Merger</t>
  </si>
  <si>
    <t>Common Stock Shares Received On Closing Of Merger</t>
  </si>
  <si>
    <t>Remaining Common Stock Issued</t>
  </si>
  <si>
    <t>Remaining Common Stock Issued Year One</t>
  </si>
  <si>
    <t>Remaining Common Stock Issued Year Two</t>
  </si>
  <si>
    <t>Remaining Common Stock Issued Year Three</t>
  </si>
  <si>
    <t>Conversion of Stock, Shares Converted</t>
  </si>
  <si>
    <t>Average Conversion Of Stock Shares Converted Price Per Share</t>
  </si>
  <si>
    <t>Share redeemed and cancelled</t>
  </si>
  <si>
    <t>Stock Repurchase Price Per Share</t>
  </si>
  <si>
    <t>Amended and Restated Merger Agreement [Member] | Repurchase Program 2011 [Member]</t>
  </si>
  <si>
    <t>Amended and Restated Merger Agreement [Member] | Repurchase Program 2013 [Member]</t>
  </si>
  <si>
    <t>Escrow Agreement [Member]</t>
  </si>
  <si>
    <t>Share redeemed and cancelled (in shares)</t>
  </si>
  <si>
    <t>Stock Repurchased and Retired Period Price Per Shares</t>
  </si>
  <si>
    <t>Summary of Significant Accounting Policies (Details)</t>
  </si>
  <si>
    <t>Building [Member] | Minimum [Member]</t>
  </si>
  <si>
    <t>Property, Plant and Equipment [Line Items]</t>
  </si>
  <si>
    <t>Property, Plant and Equipment, Salvage Value, Percentage</t>
  </si>
  <si>
    <t>4.00%</t>
  </si>
  <si>
    <t>Plant and machineries [Member] | Maximum [Member]</t>
  </si>
  <si>
    <t>33.33%</t>
  </si>
  <si>
    <t>Plant and machineries [Member] | Minimum [Member]</t>
  </si>
  <si>
    <t>20.00%</t>
  </si>
  <si>
    <t>Furniture, fixtures and equipment [Member] | Maximum [Member]</t>
  </si>
  <si>
    <t>Furniture, fixtures and equipment [Member] | Minimum [Member]</t>
  </si>
  <si>
    <t>Leasehold Improvements [Member] | Maximum [Member]</t>
  </si>
  <si>
    <t>Leasehold Improvements [Member] | Minimum [Member]</t>
  </si>
  <si>
    <t>Computer Equipment [Member] | Maximum [Member]</t>
  </si>
  <si>
    <t>50.00%</t>
  </si>
  <si>
    <t>Computer Equipment [Member] | Minimum [Member]</t>
  </si>
  <si>
    <t>Vehicles [Member]</t>
  </si>
  <si>
    <t>Summary of Significant Accounting Policies (Details Textual) - HKD HKD in Thousands</t>
  </si>
  <si>
    <t>Significant Accounting Policies [Line Items]</t>
  </si>
  <si>
    <t>Foreign Currency Transaction Gain (Loss), Realized</t>
  </si>
  <si>
    <t>Shipping, Handling and Transportation Costs</t>
  </si>
  <si>
    <t>Inventories (Details) - HKD HKD in Thousands</t>
  </si>
  <si>
    <t>Inventory [Line Items]</t>
  </si>
  <si>
    <t>Raw materials</t>
  </si>
  <si>
    <t>Work in progress</t>
  </si>
  <si>
    <t>Finished goods</t>
  </si>
  <si>
    <t>Inventory, Net</t>
  </si>
  <si>
    <t>Inventories (Details Textual) - HKD HKD in Thousands</t>
  </si>
  <si>
    <t>Inventory Write-Down</t>
  </si>
  <si>
    <t>Deposits, Prepayment and Other Receivables (Details) - HKD HKD in Thousands</t>
  </si>
  <si>
    <t>Deposits, Prepayment And Other Receivables [Line Items]</t>
  </si>
  <si>
    <t>Prepaid insurance</t>
  </si>
  <si>
    <t>Prepaid electricity</t>
  </si>
  <si>
    <t>Prepaid renovation</t>
  </si>
  <si>
    <t>Rental deposits / prepaid rent</t>
  </si>
  <si>
    <t>Deposit for the import processing arrangement</t>
  </si>
  <si>
    <t>Loans to workers</t>
  </si>
  <si>
    <t>Other receivables</t>
  </si>
  <si>
    <t>Others</t>
  </si>
  <si>
    <t>Property, Plant and Equipment (Details) - HKD HKD in Thousands</t>
  </si>
  <si>
    <t>Property, Plant and Equipment, Gross</t>
  </si>
  <si>
    <t>Accumulated depreciation and amortization</t>
  </si>
  <si>
    <t>Construction in progress</t>
  </si>
  <si>
    <t>Property, plant and equipment, net</t>
  </si>
  <si>
    <t>Buildings [Member]</t>
  </si>
  <si>
    <t>Plant and machineries [Member]</t>
  </si>
  <si>
    <t>Furniture, fixtures and equipment [Member]</t>
  </si>
  <si>
    <t>Leasehold Improvements [Member]</t>
  </si>
  <si>
    <t>Computer Equipment [Member]</t>
  </si>
  <si>
    <t>Land use rights [Member]</t>
  </si>
  <si>
    <t>Property, Plant and Equipment (Details Textual) - HKD HKD in Thousands</t>
  </si>
  <si>
    <t>Property, Plant and Equipment [Member]</t>
  </si>
  <si>
    <t>Depreciation, Depletion and Amortization, Nonproduction</t>
  </si>
  <si>
    <t>Prepaid Lease Payments (Details Textual) - HKD HKD in Thousands</t>
  </si>
  <si>
    <t>Prepaid Lease Payments [Line Items]</t>
  </si>
  <si>
    <t>Amortization Of Prepaid Lease Payments</t>
  </si>
  <si>
    <t>Shenzhen One [Member]</t>
  </si>
  <si>
    <t>Lease Expiration Date</t>
  </si>
  <si>
    <t>Dec. 31,
		2037</t>
  </si>
  <si>
    <t>Shenzhen Two [Member]</t>
  </si>
  <si>
    <t>Shenzhen Three [Member]</t>
  </si>
  <si>
    <t>Feb. 28,
		2040</t>
  </si>
  <si>
    <t>Bank Borrowings and Banking Facilities (Details Textual) - HKD HKD in Thousands</t>
  </si>
  <si>
    <t>Debt Instrument [Line Items]</t>
  </si>
  <si>
    <t>Loans Payable to Bank, Noncurrent</t>
  </si>
  <si>
    <t>Total Credit Facilities With Banks</t>
  </si>
  <si>
    <t>Unused Credit Facilities With Banks</t>
  </si>
  <si>
    <t>Import Loans</t>
  </si>
  <si>
    <t>Weighted Average Interest Rate On Bank Loans</t>
  </si>
  <si>
    <t>1.80%</t>
  </si>
  <si>
    <t>2.80%</t>
  </si>
  <si>
    <t>1.70%</t>
  </si>
  <si>
    <t>Maximum [Member]</t>
  </si>
  <si>
    <t>Debt Instrument, Interest Rate Terms</t>
  </si>
  <si>
    <t>6 months</t>
  </si>
  <si>
    <t>Import Loans Interest Rate</t>
  </si>
  <si>
    <t>1.88%</t>
  </si>
  <si>
    <t>Minimum [Member]</t>
  </si>
  <si>
    <t>3 months</t>
  </si>
  <si>
    <t>1.25%</t>
  </si>
  <si>
    <t>Tokyo Mitsubishi Ufj Ltd [Member] | Revolving Credit Facility [Member]</t>
  </si>
  <si>
    <t>Number Of Quarterly Installments</t>
  </si>
  <si>
    <t>Installment Amount</t>
  </si>
  <si>
    <t>1.5% per annum above HIBOR</t>
  </si>
  <si>
    <t>Line Of Credit Facility Revolving Loan</t>
  </si>
  <si>
    <t>Debt Instrument, Maturity Date</t>
  </si>
  <si>
    <t>Apr. 29,
		2015</t>
  </si>
  <si>
    <t>Repayments of Lines of Credit</t>
  </si>
  <si>
    <t>Other Payables and Accruals (Details) - HKD HKD in Thousands</t>
  </si>
  <si>
    <t>Other Payables And Accruals [Line Items]</t>
  </si>
  <si>
    <t>Accrued salaries, wages and bonus</t>
  </si>
  <si>
    <t>Accrued electricity and water</t>
  </si>
  <si>
    <t>Deposit received</t>
  </si>
  <si>
    <t>Provision for employees' retirement benefit</t>
  </si>
  <si>
    <t>Accrued commission and bonus</t>
  </si>
  <si>
    <t>Accrued transportation expense</t>
  </si>
  <si>
    <t>Accrued audit and professional fees</t>
  </si>
  <si>
    <t>Accrued sundries expenses</t>
  </si>
  <si>
    <t>Other payables</t>
  </si>
  <si>
    <t>Other Accrued Liabilities, Current</t>
  </si>
  <si>
    <t>Income Taxes (Details) - HKD HKD in Thousands</t>
  </si>
  <si>
    <t>Current tax</t>
  </si>
  <si>
    <t>- Hong Kong</t>
  </si>
  <si>
    <t>- PRC</t>
  </si>
  <si>
    <t>- Other countries</t>
  </si>
  <si>
    <t>Deferred tax</t>
  </si>
  <si>
    <t>Income Tax Expense (Benefit)</t>
  </si>
  <si>
    <t>Income Taxes (Details 1) - HKD HKD in Thousands</t>
  </si>
  <si>
    <t>Income Taxes [Line Items]</t>
  </si>
  <si>
    <t>Provision for income taxes at Hong Kong profits tax rate</t>
  </si>
  <si>
    <t>Effect of different tax rates in other jurisdictions</t>
  </si>
  <si>
    <t>Effect of income not chargeable for tax purpose</t>
  </si>
  <si>
    <t>Effect of expenses not deductible for tax purpose</t>
  </si>
  <si>
    <t>Tax effect of unused tax losses not recognized</t>
  </si>
  <si>
    <t>Tax effect of tax losses utilized</t>
  </si>
  <si>
    <t>(Over)/under provision in previous years</t>
  </si>
  <si>
    <t>Income Taxes (Details 2) - HKD HKD in Thousands</t>
  </si>
  <si>
    <t>Deferred tax asset:</t>
  </si>
  <si>
    <t>Net operating loss carry forwards</t>
  </si>
  <si>
    <t>Reversal tax depreciation</t>
  </si>
  <si>
    <t>Net deferred tax asset</t>
  </si>
  <si>
    <t>Income Taxes (Details Textual) - HKD HKD in Thousands</t>
  </si>
  <si>
    <t>Effective Income Tax Rate Reconciliation, Percent</t>
  </si>
  <si>
    <t>16.50%</t>
  </si>
  <si>
    <t>Income Tax Examination, Penalties and Interest Accrued</t>
  </si>
  <si>
    <t>Broadway Industries Thailand Co [Member]</t>
  </si>
  <si>
    <t>PRC [Member]</t>
  </si>
  <si>
    <t>25.00%</t>
  </si>
  <si>
    <t>Net Income Per Share (Details) - HKD HKD / shares in Units, HKD in Thousands</t>
  </si>
  <si>
    <t>Basic and diluted income per share</t>
  </si>
  <si>
    <t>Net income for the year - numerator</t>
  </si>
  <si>
    <t>Weighted average number of basic and diluted ordinary shares outstanding - denominator (in shares)</t>
  </si>
  <si>
    <t>Basic and diluted income per share (in dollars per share)</t>
  </si>
  <si>
    <t>Commitments and Contingencies (Details) HKD in Thousands</t>
  </si>
  <si>
    <t>Dec. 31, 2015HKD</t>
  </si>
  <si>
    <t>Commitments And Contingencies [Line Items]</t>
  </si>
  <si>
    <t>Thereafter</t>
  </si>
  <si>
    <t>Total minimum lease payments</t>
  </si>
  <si>
    <t>Commitments and Contingencies (Details Textual) - HKD HKD in Thousands</t>
  </si>
  <si>
    <t>Operating Leases, Rent Expense</t>
  </si>
  <si>
    <t>Capital Commitments</t>
  </si>
  <si>
    <t>Annual Net Profit Target</t>
  </si>
  <si>
    <t>Percentage Of Net Profit Target Utilization For Bonus</t>
  </si>
  <si>
    <t>Accrued Bonuses, Current</t>
  </si>
  <si>
    <t>Kin Sun Sze To [Member]</t>
  </si>
  <si>
    <t>Percentage Of Bonus Entitled</t>
  </si>
  <si>
    <t>32.00%</t>
  </si>
  <si>
    <t>Chin Hien Tan [Member]</t>
  </si>
  <si>
    <t>24.00%</t>
  </si>
  <si>
    <t>Ho Leung Ning [Member]</t>
  </si>
  <si>
    <t>Employee Benefits (Details Textual) - HKD HKD in Thousands</t>
  </si>
  <si>
    <t>Employee Benefits [Line Items]</t>
  </si>
  <si>
    <t>Pension Contributions</t>
  </si>
  <si>
    <t>Employee Benefits and Share-based Compensation</t>
  </si>
  <si>
    <t>Statutory Reserve Appropriation for PRC Subsidiaries (Details Textual)</t>
  </si>
  <si>
    <t>Dec. 31, 2009</t>
  </si>
  <si>
    <t>Statutory Reserve Appropriation For PRC Subsidiaries [Line Items]</t>
  </si>
  <si>
    <t>Statutory Reserve Appropriation For Prc Subsidiaries</t>
  </si>
  <si>
    <t>10.00%</t>
  </si>
  <si>
    <t>Warrants and Unit Purchase Options (Details Textual) $ / shares in Units, $ in Thousands</t>
  </si>
  <si>
    <t>Nov. 25, 2009USD ($)$ / shares$ / Unitshares</t>
  </si>
  <si>
    <t>Dec. 31, 2015$ / sharesshares</t>
  </si>
  <si>
    <t>Dec. 31, 2014$ / sharesshares</t>
  </si>
  <si>
    <t>Class of Warrant or Right [Line Items]</t>
  </si>
  <si>
    <t>Class of Warrant or Right, Number of Securities Called by Warrants or Rights | shares</t>
  </si>
  <si>
    <t>Common stock, par or stated value per share (in dollars per share) | $ / shares</t>
  </si>
  <si>
    <t>Share Price | $ / shares</t>
  </si>
  <si>
    <t>Investment Warrants Expiration Date Range End</t>
  </si>
  <si>
    <t>Nov. 18,
		2014</t>
  </si>
  <si>
    <t>Underwriters Discount Percentage</t>
  </si>
  <si>
    <t>7.00%</t>
  </si>
  <si>
    <t>Underwriters Discount Contingent Percentage</t>
  </si>
  <si>
    <t>Unit Purchase Option Price | $</t>
  </si>
  <si>
    <t>Fair Value Assumptions, Expected Volatility Rate</t>
  </si>
  <si>
    <t>35.00%</t>
  </si>
  <si>
    <t>Fair Value Assumptions, Risk Free Interest Rate</t>
  </si>
  <si>
    <t>2.59%</t>
  </si>
  <si>
    <t>5 years</t>
  </si>
  <si>
    <t>Class of Warrant or Right, Outstanding | shares</t>
  </si>
  <si>
    <t>Unit Purchase Options Outstanding | shares</t>
  </si>
  <si>
    <t>Class of Warrant or Right, Exercise Price of Warrants or Rights | $ / shares</t>
  </si>
  <si>
    <t>Cohen Securities [Member]</t>
  </si>
  <si>
    <t>Investment Warrants Expiration Date Range Start</t>
  </si>
  <si>
    <t>Dec. 16,
		2010</t>
  </si>
  <si>
    <t>Black Scholes Option Price | $ / Unit</t>
  </si>
  <si>
    <t>Percentage Of Units Sold In Offering</t>
  </si>
  <si>
    <t>Percentage Of Public Offering Price</t>
  </si>
  <si>
    <t>150.00%</t>
  </si>
  <si>
    <t>Unit Purchase Options [Member]</t>
  </si>
  <si>
    <t>Financial Instruments and Derivatives (Details) - HKD HKD in Thousands</t>
  </si>
  <si>
    <t>Financial Instruments And Derivatives [Line Items]</t>
  </si>
  <si>
    <t>Interest Rate Swap [Member]</t>
  </si>
  <si>
    <t>Description Of Types Of Hedging Instruments Used</t>
  </si>
  <si>
    <t>Changes in fair value of derivatives included in administrative expenses</t>
  </si>
  <si>
    <t>Financial Instruments and Derivatives (Details Textual)</t>
  </si>
  <si>
    <t>Derivative [Line Items]</t>
  </si>
  <si>
    <t>Derivative, Maturity Date</t>
  </si>
  <si>
    <t>Sep. 30,
		2014</t>
  </si>
  <si>
    <t>Derivative, Variable Interest Rate</t>
  </si>
  <si>
    <t>0.40%</t>
  </si>
  <si>
    <t>Derivative, Fixed Interest Rate</t>
  </si>
  <si>
    <t>2.07%</t>
  </si>
  <si>
    <t>Operating risks (Details Textual) - HKD HKD in Thousands</t>
  </si>
  <si>
    <t>Concentration Risk [Line Items]</t>
  </si>
  <si>
    <t>Concentration Risk, Supplier</t>
  </si>
  <si>
    <t>28.2%</t>
  </si>
  <si>
    <t>23.6%</t>
  </si>
  <si>
    <t>29.0%</t>
  </si>
  <si>
    <t>Concentration Risk Accounts Payable</t>
  </si>
  <si>
    <t>16.30%</t>
  </si>
  <si>
    <t>26.50%</t>
  </si>
  <si>
    <t>Concentration Risk Accounts Receivable</t>
  </si>
  <si>
    <t>73.90%</t>
  </si>
  <si>
    <t>74.20%</t>
  </si>
  <si>
    <t>Provision for Doubtful Accounts</t>
  </si>
  <si>
    <t>Customers One [Member]</t>
  </si>
  <si>
    <t>Concentration Risk, Percentage</t>
  </si>
  <si>
    <t>14.90%</t>
  </si>
  <si>
    <t>10.80%</t>
  </si>
  <si>
    <t>14.70%</t>
  </si>
  <si>
    <t>Customers Two [Member]</t>
  </si>
  <si>
    <t>46.40%</t>
  </si>
  <si>
    <t>42.00%</t>
  </si>
  <si>
    <t>44.40%</t>
  </si>
  <si>
    <t>Operating Segment and Geographical Information (Details) - HKD HKD in Thousands</t>
  </si>
  <si>
    <t>Segment Reporting Information [Line Items]</t>
  </si>
  <si>
    <t>Asia Pacific Region [Member]</t>
  </si>
  <si>
    <t>Europe [Member]</t>
  </si>
  <si>
    <t>The United States [Member]</t>
  </si>
  <si>
    <t>Operating Segment and Geographical Information (Details 1) - HKD HKD in Thousands</t>
  </si>
  <si>
    <t>Hong Kong [Member]</t>
  </si>
  <si>
    <t>Macau [Member]</t>
  </si>
  <si>
    <t>Thailand [Member]</t>
  </si>
  <si>
    <t>Operating Segment and Geographical Information (Details 2) - HKD HKD in Thousands</t>
  </si>
  <si>
    <t>Reporting segment revenue</t>
  </si>
  <si>
    <t>Assets</t>
  </si>
  <si>
    <t>Non-current financial assets</t>
  </si>
  <si>
    <t>Deferred tax assets</t>
  </si>
  <si>
    <t>Consolidated total assets before intangible asset</t>
  </si>
  <si>
    <t>Intangible asset</t>
  </si>
  <si>
    <t>Consolidated total assets</t>
  </si>
  <si>
    <t>Liabilities</t>
  </si>
  <si>
    <t>Liabilities excluding tax liabilities</t>
  </si>
  <si>
    <t>Tax liabilities</t>
  </si>
  <si>
    <t>Consolidated total liabilities</t>
  </si>
  <si>
    <t>Subsequent Events (Details Textual)</t>
  </si>
  <si>
    <t>Nov. 14, 2015USD ($)</t>
  </si>
  <si>
    <t>Nov. 14, 2015CNY (¥)</t>
  </si>
  <si>
    <t>Dec. 31, 2015$ / shares</t>
  </si>
  <si>
    <t>Subsequent Event [Line Items]</t>
  </si>
  <si>
    <t>Dividends Payable, Amount Per Share</t>
  </si>
  <si>
    <t>Hong Kong subsidiary [Member]</t>
  </si>
  <si>
    <t>Business Combination, Consideration Transferred, Total</t>
  </si>
  <si>
    <t>Condensed financial information of Plastec Technologies, Ltd. (Details) - HKD HKD in Thousands</t>
  </si>
  <si>
    <t>Dec. 31, 2012</t>
  </si>
  <si>
    <t>Ordinary shares (US$0.001 par value; 100,000,000 authorized, 12,938,128 and 12,938,128 shares issued and outstanding as of December 31, 2014 and 2015, respectively)</t>
  </si>
  <si>
    <t>Parent [Member]</t>
  </si>
  <si>
    <t>Amount due from a subsidiary</t>
  </si>
  <si>
    <t>Prepaid expenses</t>
  </si>
  <si>
    <t>Dividend receivable</t>
  </si>
  <si>
    <t>Investment in subsidiaries</t>
  </si>
  <si>
    <t>Account payable and accrued liabilities</t>
  </si>
  <si>
    <t>NET CURRENT ASSETS</t>
  </si>
  <si>
    <t>TOTAL ASSETS AND LIABILITIES</t>
  </si>
  <si>
    <t>Condensed financial information of Plastec Technologies, Ltd. (Details 1) - HKD HKD in Thousands</t>
  </si>
  <si>
    <t>Condensed Income Statements, Captions [Line Items]</t>
  </si>
  <si>
    <t>Other incomes</t>
  </si>
  <si>
    <t>Income tax expense</t>
  </si>
  <si>
    <t>Total comprehensive income</t>
  </si>
  <si>
    <t>Administrative expenses</t>
  </si>
  <si>
    <t>Condensed financial information of Plastec Technologies, Ltd. (Details 2) - HKD HKD in Thousands</t>
  </si>
  <si>
    <t>Cash flows from operating activities</t>
  </si>
  <si>
    <t>Change in operating assets and liabilities</t>
  </si>
  <si>
    <t>Cash flows from investing activity</t>
  </si>
  <si>
    <t>Net cash (used in)/provided by investing activity</t>
  </si>
  <si>
    <t>Cash flows from financing activities</t>
  </si>
  <si>
    <t>Proceeds used in repurchase of shares and warrants</t>
  </si>
  <si>
    <t>Net increase in cash and cash equivalents</t>
  </si>
  <si>
    <t>Income tax</t>
  </si>
  <si>
    <t>(Increase)/decrease in dividend receivable</t>
  </si>
  <si>
    <t>Increase in amount due from subsidiaries</t>
  </si>
  <si>
    <t>Condensed financial information of Plastec Technologies, Ltd. (Details Textual) - $ / shares</t>
  </si>
  <si>
    <t>Condensed Financial Statements, Captions [Line Items]</t>
  </si>
  <si>
    <t>Common Stock, Par or Stated Value Per Share</t>
  </si>
  <si>
    <t>Common Stock, Shares Authorized</t>
  </si>
  <si>
    <t>Common Stock, Shares, Issued</t>
  </si>
  <si>
    <t>Common Stock, Shares, Outstanding</t>
  </si>
</sst>
</file>

<file path=xl/styles.xml><?xml version="1.0" encoding="utf-8"?>
<styleSheet xmlns="http://schemas.openxmlformats.org/spreadsheetml/2006/main">
  <numFmts count="7">
    <numFmt formatCode="_(&quot;HKD &quot;#,##0_);_(&quot;HKD &quot;(#,##0)" numFmtId="165"/>
    <numFmt formatCode="_(&quot;HKD &quot;#,##0.0_);_(&quot;HKD &quot;(#,##0.0)" numFmtId="166"/>
    <numFmt formatCode="_(&quot;$ &quot;#,##0.000_);_(&quot;$ &quot;(#,##0.000)" numFmtId="167"/>
    <numFmt formatCode="_(&quot;$ &quot;#,##0_);_(&quot;$ &quot;(#,##0)" numFmtId="168"/>
    <numFmt formatCode="_(&quot;$ &quot;#,##0.00_);_(&quot;$ &quot;(#,##0.0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5</v>
      </c>
    </row>
    <row r="8" spans="1:2">
      <c r="A8" s="4" t="s">
        <v>11</v>
      </c>
      <c r="B8" s="4" t="s">
        <v>12</v>
      </c>
    </row>
    <row r="9" spans="1:2">
      <c r="A9" s="4" t="s">
        <v>13</v>
      </c>
      <c r="B9" s="4" t="s">
        <v>14</v>
      </c>
    </row>
    <row r="10" spans="1:2">
      <c r="A10" s="4" t="s">
        <v>15</v>
      </c>
      <c r="B10" s="6" t="n">
        <v>1433309</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6" t="n">
        <v>12938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8</v>
      </c>
      <c r="B1" s="2" t="s">
        <v>1</v>
      </c>
    </row>
    <row r="2" spans="1:2">
      <c r="B2" s="2" t="s">
        <v>29</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9</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6</v>
      </c>
      <c r="B1" s="2" t="s">
        <v>1</v>
      </c>
    </row>
    <row r="2" spans="1:2">
      <c r="B2" s="2" t="s">
        <v>29</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0</v>
      </c>
      <c r="B1" s="2" t="s">
        <v>1</v>
      </c>
    </row>
    <row r="2" spans="1:2">
      <c r="B2" s="2" t="s">
        <v>29</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9</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8</v>
      </c>
      <c r="B1" s="2" t="s">
        <v>1</v>
      </c>
    </row>
    <row r="2" spans="1:2">
      <c r="B2" s="2" t="s">
        <v>29</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475361</v>
      </c>
      <c r="C3" s="7" t="n">
        <v>528527</v>
      </c>
    </row>
    <row r="4" spans="1:3">
      <c r="A4" s="4" t="s">
        <v>33</v>
      </c>
      <c r="B4" s="6" t="n">
        <v>303681</v>
      </c>
      <c r="C4" s="6" t="n">
        <v>278553</v>
      </c>
    </row>
    <row r="5" spans="1:3">
      <c r="A5" s="4" t="s">
        <v>34</v>
      </c>
      <c r="B5" s="6" t="n">
        <v>105221</v>
      </c>
      <c r="C5" s="6" t="n">
        <v>96030</v>
      </c>
    </row>
    <row r="6" spans="1:3">
      <c r="A6" s="4" t="s">
        <v>35</v>
      </c>
      <c r="B6" s="6" t="n">
        <v>5782</v>
      </c>
      <c r="C6" s="6" t="n">
        <v>0</v>
      </c>
    </row>
    <row r="7" spans="1:3">
      <c r="A7" s="4" t="s">
        <v>36</v>
      </c>
      <c r="B7" s="6" t="n">
        <v>44473</v>
      </c>
      <c r="C7" s="6" t="n">
        <v>50204</v>
      </c>
    </row>
    <row r="8" spans="1:3">
      <c r="A8" s="4" t="s">
        <v>37</v>
      </c>
      <c r="B8" s="6" t="n">
        <v>934518</v>
      </c>
      <c r="C8" s="6" t="n">
        <v>953314</v>
      </c>
    </row>
    <row r="9" spans="1:3">
      <c r="A9" s="4" t="s">
        <v>38</v>
      </c>
      <c r="B9" s="6" t="n">
        <v>336491</v>
      </c>
      <c r="C9" s="6" t="n">
        <v>283500</v>
      </c>
    </row>
    <row r="10" spans="1:3">
      <c r="A10" s="4" t="s">
        <v>39</v>
      </c>
      <c r="B10" s="6" t="n">
        <v>18165</v>
      </c>
      <c r="C10" s="6" t="n">
        <v>19692</v>
      </c>
    </row>
    <row r="11" spans="1:3">
      <c r="A11" s="4" t="s">
        <v>40</v>
      </c>
      <c r="B11" s="6" t="n">
        <v>13260</v>
      </c>
      <c r="C11" s="6" t="n">
        <v>14212</v>
      </c>
    </row>
    <row r="12" spans="1:3">
      <c r="A12" s="4" t="s">
        <v>41</v>
      </c>
      <c r="B12" s="6" t="n">
        <v>438</v>
      </c>
      <c r="C12" s="6" t="n">
        <v>438</v>
      </c>
    </row>
    <row r="13" spans="1:3">
      <c r="A13" s="4" t="s">
        <v>42</v>
      </c>
      <c r="B13" s="6" t="n">
        <v>1302872</v>
      </c>
      <c r="C13" s="6" t="n">
        <v>1271156</v>
      </c>
    </row>
    <row r="14" spans="1:3">
      <c r="A14" s="3" t="s">
        <v>43</v>
      </c>
    </row>
    <row r="15" spans="1:3">
      <c r="A15" s="4" t="s">
        <v>44</v>
      </c>
      <c r="B15" s="6" t="n">
        <v>29223</v>
      </c>
      <c r="C15" s="6" t="n">
        <v>21429</v>
      </c>
    </row>
    <row r="16" spans="1:3">
      <c r="A16" s="4" t="s">
        <v>45</v>
      </c>
      <c r="B16" s="6" t="n">
        <v>111658</v>
      </c>
      <c r="C16" s="6" t="n">
        <v>125854</v>
      </c>
    </row>
    <row r="17" spans="1:3">
      <c r="A17" s="4" t="s">
        <v>46</v>
      </c>
      <c r="B17" s="6" t="n">
        <v>152095</v>
      </c>
      <c r="C17" s="6" t="n">
        <v>103576</v>
      </c>
    </row>
    <row r="18" spans="1:3">
      <c r="A18" s="4" t="s">
        <v>47</v>
      </c>
      <c r="B18" s="6" t="n">
        <v>69210</v>
      </c>
      <c r="C18" s="6" t="n">
        <v>58736</v>
      </c>
    </row>
    <row r="19" spans="1:3">
      <c r="A19" s="4" t="s">
        <v>48</v>
      </c>
      <c r="B19" s="6" t="n">
        <v>362186</v>
      </c>
      <c r="C19" s="6" t="n">
        <v>309595</v>
      </c>
    </row>
    <row r="20" spans="1:3">
      <c r="A20" s="4" t="s">
        <v>49</v>
      </c>
      <c r="B20" s="6" t="n">
        <v>0</v>
      </c>
      <c r="C20" s="6" t="n">
        <v>28571</v>
      </c>
    </row>
    <row r="21" spans="1:3">
      <c r="A21" s="4" t="s">
        <v>50</v>
      </c>
      <c r="B21" s="6" t="n">
        <v>362186</v>
      </c>
      <c r="C21" s="6" t="n">
        <v>338166</v>
      </c>
    </row>
    <row r="22" spans="1:3">
      <c r="A22" s="4" t="s">
        <v>51</v>
      </c>
      <c r="B22" s="6" t="n">
        <v>0</v>
      </c>
      <c r="C22" s="6" t="n">
        <v>0</v>
      </c>
    </row>
    <row r="23" spans="1:3">
      <c r="A23" s="3" t="s">
        <v>52</v>
      </c>
    </row>
    <row r="24" spans="1:3">
      <c r="A24" s="4" t="s">
        <v>53</v>
      </c>
      <c r="B24" s="6" t="n">
        <v>101</v>
      </c>
      <c r="C24" s="6" t="n">
        <v>101</v>
      </c>
    </row>
    <row r="25" spans="1:3">
      <c r="A25" s="4" t="s">
        <v>54</v>
      </c>
      <c r="B25" s="6" t="n">
        <v>26049</v>
      </c>
      <c r="C25" s="6" t="n">
        <v>26049</v>
      </c>
    </row>
    <row r="26" spans="1:3">
      <c r="A26" s="4" t="s">
        <v>55</v>
      </c>
      <c r="B26" s="6" t="n">
        <v>7599</v>
      </c>
      <c r="C26" s="6" t="n">
        <v>10137</v>
      </c>
    </row>
    <row r="27" spans="1:3">
      <c r="A27" s="4" t="s">
        <v>56</v>
      </c>
      <c r="B27" s="6" t="n">
        <v>906937</v>
      </c>
      <c r="C27" s="6" t="n">
        <v>896703</v>
      </c>
    </row>
    <row r="28" spans="1:3">
      <c r="A28" s="4" t="s">
        <v>57</v>
      </c>
      <c r="B28" s="6" t="n">
        <v>940686</v>
      </c>
      <c r="C28" s="6" t="n">
        <v>932990</v>
      </c>
    </row>
    <row r="29" spans="1:3">
      <c r="A29" s="4" t="s">
        <v>58</v>
      </c>
      <c r="B29" s="7" t="n">
        <v>1302872</v>
      </c>
      <c r="C29" s="7" t="n">
        <v>12711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4</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9</v>
      </c>
    </row>
    <row r="3" spans="1:2">
      <c r="A3" s="3" t="s">
        <v>14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row r="27" spans="1:2">
      <c r="A27" s="4" t="s">
        <v>269</v>
      </c>
      <c r="B27" s="4" t="s">
        <v>270</v>
      </c>
    </row>
    <row r="28" spans="1:2">
      <c r="A28" s="4" t="s">
        <v>271</v>
      </c>
      <c r="B28"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9</v>
      </c>
    </row>
    <row r="3" spans="1:2">
      <c r="A3" s="3" t="s">
        <v>149</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2</v>
      </c>
      <c r="B1" s="2" t="s">
        <v>1</v>
      </c>
    </row>
    <row r="2" spans="1:2">
      <c r="B2" s="2" t="s">
        <v>29</v>
      </c>
    </row>
    <row r="3" spans="1:2">
      <c r="A3" s="3" t="s">
        <v>149</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5</v>
      </c>
      <c r="B1" s="2" t="s">
        <v>1</v>
      </c>
    </row>
    <row r="2" spans="1:2">
      <c r="B2" s="2" t="s">
        <v>29</v>
      </c>
    </row>
    <row r="3" spans="1:2">
      <c r="A3" s="3" t="s">
        <v>15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23"/>
    <col customWidth="1" max="3" min="3" width="23"/>
  </cols>
  <sheetData>
    <row r="1" spans="1:3">
      <c r="A1" s="1" t="s">
        <v>59</v>
      </c>
      <c r="B1" s="2" t="s">
        <v>60</v>
      </c>
      <c r="C1" s="2" t="s">
        <v>61</v>
      </c>
    </row>
    <row r="2" spans="1:3">
      <c r="A2" s="4" t="s">
        <v>62</v>
      </c>
      <c r="B2" s="7" t="n">
        <v>0</v>
      </c>
      <c r="C2" s="7" t="n">
        <v>0</v>
      </c>
    </row>
    <row r="3" spans="1:3">
      <c r="A3" s="4" t="s">
        <v>63</v>
      </c>
      <c r="B3" s="6" t="n">
        <v>100000000</v>
      </c>
      <c r="C3" s="6" t="n">
        <v>100000000</v>
      </c>
    </row>
    <row r="4" spans="1:3">
      <c r="A4" s="4" t="s">
        <v>64</v>
      </c>
      <c r="B4" s="6" t="n">
        <v>12938128</v>
      </c>
      <c r="C4" s="6" t="n">
        <v>12938128</v>
      </c>
    </row>
    <row r="5" spans="1:3">
      <c r="A5" s="4" t="s">
        <v>65</v>
      </c>
      <c r="B5" s="6" t="n">
        <v>12938128</v>
      </c>
      <c r="C5" s="6" t="n">
        <v>129381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88</v>
      </c>
      <c r="B1" s="2" t="s">
        <v>1</v>
      </c>
    </row>
    <row r="2" spans="1:2">
      <c r="B2" s="2" t="s">
        <v>29</v>
      </c>
    </row>
    <row r="3" spans="1:2">
      <c r="A3" s="3" t="s">
        <v>159</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1</v>
      </c>
      <c r="B1" s="2" t="s">
        <v>1</v>
      </c>
    </row>
    <row r="2" spans="1:2">
      <c r="B2" s="2" t="s">
        <v>29</v>
      </c>
    </row>
    <row r="3" spans="1:2">
      <c r="A3" s="3" t="s">
        <v>163</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4</v>
      </c>
      <c r="B1" s="2" t="s">
        <v>1</v>
      </c>
    </row>
    <row r="2" spans="1:2">
      <c r="B2" s="2" t="s">
        <v>29</v>
      </c>
    </row>
    <row r="3" spans="1:2">
      <c r="A3" s="3" t="s">
        <v>175</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97</v>
      </c>
      <c r="B1" s="2" t="s">
        <v>1</v>
      </c>
    </row>
    <row r="2" spans="1:2">
      <c r="B2" s="2" t="s">
        <v>29</v>
      </c>
    </row>
    <row r="3" spans="1:2">
      <c r="A3" s="3" t="s">
        <v>17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4</v>
      </c>
      <c r="B1" s="2" t="s">
        <v>1</v>
      </c>
    </row>
    <row r="2" spans="1:2">
      <c r="B2" s="2" t="s">
        <v>29</v>
      </c>
    </row>
    <row r="3" spans="1:2">
      <c r="A3" s="3" t="s">
        <v>183</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9</v>
      </c>
    </row>
    <row r="3" spans="1:2">
      <c r="A3" s="3" t="s">
        <v>187</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0</v>
      </c>
      <c r="B1" s="2" t="s">
        <v>1</v>
      </c>
    </row>
    <row r="2" spans="1:2">
      <c r="B2" s="2" t="s">
        <v>29</v>
      </c>
    </row>
    <row r="3" spans="1:2">
      <c r="A3" s="3" t="s">
        <v>203</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9</v>
      </c>
    </row>
    <row r="3" spans="1:2">
      <c r="A3" s="3" t="s">
        <v>21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20</v>
      </c>
      <c r="B1" s="2" t="s">
        <v>1</v>
      </c>
    </row>
    <row r="2" spans="1:2">
      <c r="B2" s="2" t="s">
        <v>29</v>
      </c>
    </row>
    <row r="3" spans="1:2">
      <c r="A3" s="3" t="s">
        <v>219</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6"/>
  <sheetViews>
    <sheetView workbookViewId="0">
      <selection activeCell="A1" sqref="A1"/>
    </sheetView>
  </sheetViews>
  <sheetFormatPr baseColWidth="10" defaultRowHeight="15"/>
  <cols>
    <col customWidth="1" max="1" min="1" width="80"/>
    <col customWidth="1" max="2" min="2" width="44"/>
  </cols>
  <sheetData>
    <row r="1" spans="1:2">
      <c r="A1" s="1" t="s">
        <v>327</v>
      </c>
      <c r="B1" s="2" t="s">
        <v>1</v>
      </c>
    </row>
    <row r="2" spans="1:2">
      <c r="B2" s="2" t="s">
        <v>29</v>
      </c>
    </row>
    <row r="3" spans="1:2">
      <c r="A3" s="4" t="s">
        <v>328</v>
      </c>
    </row>
    <row r="4" spans="1:2">
      <c r="A4" s="3"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row>
    <row r="10" spans="1:2">
      <c r="A10" s="3" t="s">
        <v>329</v>
      </c>
    </row>
    <row r="11" spans="1:2">
      <c r="A11" s="4" t="s">
        <v>330</v>
      </c>
      <c r="B11" s="4" t="s">
        <v>339</v>
      </c>
    </row>
    <row r="12" spans="1:2">
      <c r="A12" s="4" t="s">
        <v>332</v>
      </c>
      <c r="B12" s="4" t="s">
        <v>333</v>
      </c>
    </row>
    <row r="13" spans="1:2">
      <c r="A13" s="4" t="s">
        <v>334</v>
      </c>
      <c r="B13" s="4" t="s">
        <v>335</v>
      </c>
    </row>
    <row r="14" spans="1:2">
      <c r="A14" s="4" t="s">
        <v>336</v>
      </c>
      <c r="B14" s="4" t="s">
        <v>340</v>
      </c>
    </row>
    <row r="15" spans="1:2">
      <c r="A15" s="4" t="s">
        <v>341</v>
      </c>
    </row>
    <row r="16" spans="1:2">
      <c r="A16" s="3" t="s">
        <v>329</v>
      </c>
    </row>
    <row r="17" spans="1:2">
      <c r="A17" s="4" t="s">
        <v>330</v>
      </c>
      <c r="B17" s="4" t="s">
        <v>342</v>
      </c>
    </row>
    <row r="18" spans="1:2">
      <c r="A18" s="4" t="s">
        <v>332</v>
      </c>
      <c r="B18" s="4" t="s">
        <v>343</v>
      </c>
    </row>
    <row r="19" spans="1:2">
      <c r="A19" s="4" t="s">
        <v>334</v>
      </c>
      <c r="B19" s="4" t="s">
        <v>335</v>
      </c>
    </row>
    <row r="20" spans="1:2">
      <c r="A20" s="4" t="s">
        <v>336</v>
      </c>
      <c r="B20" s="4" t="s">
        <v>344</v>
      </c>
    </row>
    <row r="21" spans="1:2">
      <c r="A21" s="4" t="s">
        <v>345</v>
      </c>
    </row>
    <row r="22" spans="1:2">
      <c r="A22" s="3" t="s">
        <v>329</v>
      </c>
    </row>
    <row r="23" spans="1:2">
      <c r="A23" s="4" t="s">
        <v>330</v>
      </c>
      <c r="B23" s="4" t="s">
        <v>346</v>
      </c>
    </row>
    <row r="24" spans="1:2">
      <c r="A24" s="4" t="s">
        <v>332</v>
      </c>
      <c r="B24" s="4" t="s">
        <v>347</v>
      </c>
    </row>
    <row r="25" spans="1:2">
      <c r="A25" s="4" t="s">
        <v>334</v>
      </c>
      <c r="B25" s="4" t="s">
        <v>335</v>
      </c>
    </row>
    <row r="26" spans="1:2">
      <c r="A26" s="4" t="s">
        <v>336</v>
      </c>
      <c r="B26" s="4" t="s">
        <v>337</v>
      </c>
    </row>
    <row r="27" spans="1:2">
      <c r="A27" s="4" t="s">
        <v>348</v>
      </c>
    </row>
    <row r="28" spans="1:2">
      <c r="A28" s="3" t="s">
        <v>329</v>
      </c>
    </row>
    <row r="29" spans="1:2">
      <c r="A29" s="4" t="s">
        <v>330</v>
      </c>
      <c r="B29" s="4" t="s">
        <v>349</v>
      </c>
    </row>
    <row r="30" spans="1:2">
      <c r="A30" s="4" t="s">
        <v>332</v>
      </c>
      <c r="B30" s="4" t="s">
        <v>347</v>
      </c>
    </row>
    <row r="31" spans="1:2">
      <c r="A31" s="4" t="s">
        <v>334</v>
      </c>
      <c r="B31" s="4" t="s">
        <v>335</v>
      </c>
    </row>
    <row r="32" spans="1:2">
      <c r="A32" s="4" t="s">
        <v>336</v>
      </c>
      <c r="B32" s="4" t="s">
        <v>350</v>
      </c>
    </row>
    <row r="33" spans="1:2">
      <c r="A33" s="4" t="s">
        <v>351</v>
      </c>
    </row>
    <row r="34" spans="1:2">
      <c r="A34" s="3" t="s">
        <v>329</v>
      </c>
    </row>
    <row r="35" spans="1:2">
      <c r="A35" s="4" t="s">
        <v>330</v>
      </c>
      <c r="B35" s="4" t="s">
        <v>352</v>
      </c>
    </row>
    <row r="36" spans="1:2">
      <c r="A36" s="4" t="s">
        <v>332</v>
      </c>
      <c r="B36" s="4" t="s">
        <v>353</v>
      </c>
    </row>
    <row r="37" spans="1:2">
      <c r="A37" s="4" t="s">
        <v>334</v>
      </c>
      <c r="B37" s="4" t="s">
        <v>335</v>
      </c>
    </row>
    <row r="38" spans="1:2">
      <c r="A38" s="4" t="s">
        <v>336</v>
      </c>
      <c r="B38" s="4" t="s">
        <v>354</v>
      </c>
    </row>
    <row r="39" spans="1:2">
      <c r="A39" s="4" t="s">
        <v>355</v>
      </c>
    </row>
    <row r="40" spans="1:2">
      <c r="A40" s="3" t="s">
        <v>329</v>
      </c>
    </row>
    <row r="41" spans="1:2">
      <c r="A41" s="4" t="s">
        <v>330</v>
      </c>
      <c r="B41" s="4" t="s">
        <v>356</v>
      </c>
    </row>
    <row r="42" spans="1:2">
      <c r="A42" s="4" t="s">
        <v>332</v>
      </c>
      <c r="B42" s="4" t="s">
        <v>343</v>
      </c>
    </row>
    <row r="43" spans="1:2">
      <c r="A43" s="4" t="s">
        <v>334</v>
      </c>
      <c r="B43" s="4" t="s">
        <v>335</v>
      </c>
    </row>
    <row r="44" spans="1:2">
      <c r="A44" s="4" t="s">
        <v>336</v>
      </c>
      <c r="B44" s="4" t="s">
        <v>354</v>
      </c>
    </row>
    <row r="45" spans="1:2">
      <c r="A45" s="4" t="s">
        <v>357</v>
      </c>
    </row>
    <row r="46" spans="1:2">
      <c r="A46" s="3" t="s">
        <v>329</v>
      </c>
    </row>
    <row r="47" spans="1:2">
      <c r="A47" s="4" t="s">
        <v>330</v>
      </c>
      <c r="B47" s="4" t="s">
        <v>358</v>
      </c>
    </row>
    <row r="48" spans="1:2">
      <c r="A48" s="4" t="s">
        <v>332</v>
      </c>
      <c r="B48" s="4" t="s">
        <v>333</v>
      </c>
    </row>
    <row r="49" spans="1:2">
      <c r="A49" s="4" t="s">
        <v>334</v>
      </c>
      <c r="B49" s="4" t="s">
        <v>335</v>
      </c>
    </row>
    <row r="50" spans="1:2">
      <c r="A50" s="4" t="s">
        <v>336</v>
      </c>
      <c r="B50" s="4" t="s">
        <v>359</v>
      </c>
    </row>
    <row r="51" spans="1:2">
      <c r="A51" s="4" t="s">
        <v>360</v>
      </c>
    </row>
    <row r="52" spans="1:2">
      <c r="A52" s="3" t="s">
        <v>329</v>
      </c>
    </row>
    <row r="53" spans="1:2">
      <c r="A53" s="4" t="s">
        <v>330</v>
      </c>
      <c r="B53" s="4" t="s">
        <v>361</v>
      </c>
    </row>
    <row r="54" spans="1:2">
      <c r="A54" s="4" t="s">
        <v>332</v>
      </c>
      <c r="B54" s="4" t="s">
        <v>353</v>
      </c>
    </row>
    <row r="55" spans="1:2">
      <c r="A55" s="4" t="s">
        <v>334</v>
      </c>
      <c r="B55" s="4" t="s">
        <v>335</v>
      </c>
    </row>
    <row r="56" spans="1:2">
      <c r="A56" s="4" t="s">
        <v>336</v>
      </c>
      <c r="B56" s="4" t="s">
        <v>354</v>
      </c>
    </row>
    <row r="57" spans="1:2">
      <c r="A57" s="4" t="s">
        <v>362</v>
      </c>
    </row>
    <row r="58" spans="1:2">
      <c r="A58" s="3" t="s">
        <v>329</v>
      </c>
    </row>
    <row r="59" spans="1:2">
      <c r="A59" s="4" t="s">
        <v>330</v>
      </c>
      <c r="B59" s="4" t="s">
        <v>363</v>
      </c>
    </row>
    <row r="60" spans="1:2">
      <c r="A60" s="4" t="s">
        <v>332</v>
      </c>
      <c r="B60" s="4" t="s">
        <v>333</v>
      </c>
    </row>
    <row r="61" spans="1:2">
      <c r="A61" s="4" t="s">
        <v>334</v>
      </c>
      <c r="B61" s="4" t="s">
        <v>335</v>
      </c>
    </row>
    <row r="62" spans="1:2">
      <c r="A62" s="4" t="s">
        <v>336</v>
      </c>
      <c r="B62" s="4" t="s">
        <v>337</v>
      </c>
    </row>
    <row r="63" spans="1:2">
      <c r="A63" s="4" t="s">
        <v>364</v>
      </c>
    </row>
    <row r="64" spans="1:2">
      <c r="A64" s="3" t="s">
        <v>329</v>
      </c>
    </row>
    <row r="65" spans="1:2">
      <c r="A65" s="4" t="s">
        <v>330</v>
      </c>
      <c r="B65" s="4" t="s">
        <v>365</v>
      </c>
    </row>
    <row r="66" spans="1:2">
      <c r="A66" s="4" t="s">
        <v>332</v>
      </c>
      <c r="B66" s="4" t="s">
        <v>347</v>
      </c>
    </row>
    <row r="67" spans="1:2">
      <c r="A67" s="4" t="s">
        <v>334</v>
      </c>
      <c r="B67" s="4" t="s">
        <v>335</v>
      </c>
    </row>
    <row r="68" spans="1:2">
      <c r="A68" s="4" t="s">
        <v>336</v>
      </c>
      <c r="B68" s="4" t="s">
        <v>340</v>
      </c>
    </row>
    <row r="69" spans="1:2">
      <c r="A69" s="4" t="s">
        <v>366</v>
      </c>
    </row>
    <row r="70" spans="1:2">
      <c r="A70" s="3" t="s">
        <v>329</v>
      </c>
    </row>
    <row r="71" spans="1:2">
      <c r="A71" s="4" t="s">
        <v>330</v>
      </c>
      <c r="B71" s="4" t="s">
        <v>367</v>
      </c>
    </row>
    <row r="72" spans="1:2">
      <c r="A72" s="4" t="s">
        <v>332</v>
      </c>
      <c r="B72" s="4" t="s">
        <v>368</v>
      </c>
    </row>
    <row r="73" spans="1:2">
      <c r="A73" s="4" t="s">
        <v>334</v>
      </c>
      <c r="B73" s="4" t="s">
        <v>335</v>
      </c>
    </row>
    <row r="74" spans="1:2">
      <c r="A74" s="4" t="s">
        <v>336</v>
      </c>
      <c r="B74" s="4" t="s">
        <v>344</v>
      </c>
    </row>
    <row r="75" spans="1:2">
      <c r="A75" s="4" t="s">
        <v>369</v>
      </c>
    </row>
    <row r="76" spans="1:2">
      <c r="A76" s="3" t="s">
        <v>329</v>
      </c>
    </row>
    <row r="77" spans="1:2">
      <c r="A77" s="4" t="s">
        <v>330</v>
      </c>
      <c r="B77" s="4" t="s">
        <v>370</v>
      </c>
    </row>
    <row r="78" spans="1:2">
      <c r="A78" s="4" t="s">
        <v>332</v>
      </c>
      <c r="B78" s="4" t="s">
        <v>353</v>
      </c>
    </row>
    <row r="79" spans="1:2">
      <c r="A79" s="4" t="s">
        <v>334</v>
      </c>
      <c r="B79" s="4" t="s">
        <v>335</v>
      </c>
    </row>
    <row r="80" spans="1:2">
      <c r="A80" s="4" t="s">
        <v>336</v>
      </c>
      <c r="B80" s="4" t="s">
        <v>354</v>
      </c>
    </row>
    <row r="81" spans="1:2">
      <c r="A81" s="4" t="s">
        <v>371</v>
      </c>
    </row>
    <row r="82" spans="1:2">
      <c r="A82" s="3" t="s">
        <v>329</v>
      </c>
    </row>
    <row r="83" spans="1:2">
      <c r="A83" s="4" t="s">
        <v>330</v>
      </c>
      <c r="B83" s="4" t="s">
        <v>372</v>
      </c>
    </row>
    <row r="84" spans="1:2">
      <c r="A84" s="4" t="s">
        <v>332</v>
      </c>
      <c r="B84" s="4" t="s">
        <v>333</v>
      </c>
    </row>
    <row r="85" spans="1:2">
      <c r="A85" s="4" t="s">
        <v>334</v>
      </c>
      <c r="B85" s="4" t="s">
        <v>335</v>
      </c>
    </row>
    <row r="86" spans="1:2">
      <c r="A86" s="4" t="s">
        <v>336</v>
      </c>
      <c r="B86" s="4" t="s">
        <v>373</v>
      </c>
    </row>
    <row r="87" spans="1:2">
      <c r="A87" s="4" t="s">
        <v>374</v>
      </c>
    </row>
    <row r="88" spans="1:2">
      <c r="A88" s="3" t="s">
        <v>329</v>
      </c>
    </row>
    <row r="89" spans="1:2">
      <c r="A89" s="4" t="s">
        <v>330</v>
      </c>
      <c r="B89" s="4" t="s">
        <v>375</v>
      </c>
    </row>
    <row r="90" spans="1:2">
      <c r="A90" s="4" t="s">
        <v>332</v>
      </c>
      <c r="B90" s="4" t="s">
        <v>353</v>
      </c>
    </row>
    <row r="91" spans="1:2">
      <c r="A91" s="4" t="s">
        <v>334</v>
      </c>
      <c r="B91" s="4" t="s">
        <v>335</v>
      </c>
    </row>
    <row r="92" spans="1:2">
      <c r="A92" s="4" t="s">
        <v>336</v>
      </c>
      <c r="B92" s="4" t="s">
        <v>354</v>
      </c>
    </row>
    <row r="93" spans="1:2">
      <c r="A93" s="4" t="s">
        <v>376</v>
      </c>
    </row>
    <row r="94" spans="1:2">
      <c r="A94" s="3" t="s">
        <v>329</v>
      </c>
    </row>
    <row r="95" spans="1:2">
      <c r="A95" s="4" t="s">
        <v>330</v>
      </c>
      <c r="B95" s="4" t="s">
        <v>377</v>
      </c>
    </row>
    <row r="96" spans="1:2">
      <c r="A96" s="4" t="s">
        <v>332</v>
      </c>
      <c r="B96" s="4" t="s">
        <v>347</v>
      </c>
    </row>
    <row r="97" spans="1:2">
      <c r="A97" s="4" t="s">
        <v>334</v>
      </c>
      <c r="B97" s="4" t="s">
        <v>335</v>
      </c>
    </row>
    <row r="98" spans="1:2">
      <c r="A98" s="4" t="s">
        <v>336</v>
      </c>
      <c r="B98" s="4" t="s">
        <v>373</v>
      </c>
    </row>
    <row r="99" spans="1:2">
      <c r="A99" s="4" t="s">
        <v>378</v>
      </c>
    </row>
    <row r="100" spans="1:2">
      <c r="A100" s="3" t="s">
        <v>329</v>
      </c>
    </row>
    <row r="101" spans="1:2">
      <c r="A101" s="4" t="s">
        <v>330</v>
      </c>
      <c r="B101" s="4" t="s">
        <v>358</v>
      </c>
    </row>
    <row r="102" spans="1:2">
      <c r="A102" s="4" t="s">
        <v>332</v>
      </c>
      <c r="B102" s="4" t="s">
        <v>333</v>
      </c>
    </row>
    <row r="103" spans="1:2">
      <c r="A103" s="4" t="s">
        <v>334</v>
      </c>
      <c r="B103" s="4" t="s">
        <v>335</v>
      </c>
    </row>
    <row r="104" spans="1:2">
      <c r="A104" s="4" t="s">
        <v>336</v>
      </c>
      <c r="B104" s="4" t="s">
        <v>373</v>
      </c>
    </row>
    <row r="105" spans="1:2">
      <c r="A105" s="4" t="s">
        <v>379</v>
      </c>
    </row>
    <row r="106" spans="1:2">
      <c r="A106" s="3" t="s">
        <v>329</v>
      </c>
    </row>
    <row r="107" spans="1:2">
      <c r="A107" s="4" t="s">
        <v>330</v>
      </c>
      <c r="B107" s="4" t="s">
        <v>380</v>
      </c>
    </row>
    <row r="108" spans="1:2">
      <c r="A108" s="4" t="s">
        <v>332</v>
      </c>
      <c r="B108" s="4" t="s">
        <v>333</v>
      </c>
    </row>
    <row r="109" spans="1:2">
      <c r="A109" s="4" t="s">
        <v>334</v>
      </c>
      <c r="B109" s="4" t="s">
        <v>335</v>
      </c>
    </row>
    <row r="110" spans="1:2">
      <c r="A110" s="4" t="s">
        <v>336</v>
      </c>
      <c r="B110" s="4" t="s">
        <v>373</v>
      </c>
    </row>
    <row r="111" spans="1:2">
      <c r="A111" s="4" t="s">
        <v>381</v>
      </c>
    </row>
    <row r="112" spans="1:2">
      <c r="A112" s="3" t="s">
        <v>329</v>
      </c>
    </row>
    <row r="113" spans="1:2">
      <c r="A113" s="4" t="s">
        <v>330</v>
      </c>
      <c r="B113" s="4" t="s">
        <v>382</v>
      </c>
    </row>
    <row r="114" spans="1:2">
      <c r="A114" s="4" t="s">
        <v>332</v>
      </c>
      <c r="B114" s="4" t="s">
        <v>347</v>
      </c>
    </row>
    <row r="115" spans="1:2">
      <c r="A115" s="4" t="s">
        <v>334</v>
      </c>
      <c r="B115" s="4" t="s">
        <v>335</v>
      </c>
    </row>
    <row r="116" spans="1:2">
      <c r="A116" s="4" t="s">
        <v>336</v>
      </c>
      <c r="B116" s="4" t="s">
        <v>340</v>
      </c>
    </row>
    <row r="117" spans="1:2">
      <c r="A117" s="4" t="s">
        <v>383</v>
      </c>
    </row>
    <row r="118" spans="1:2">
      <c r="A118" s="3" t="s">
        <v>329</v>
      </c>
    </row>
    <row r="119" spans="1:2">
      <c r="A119" s="4" t="s">
        <v>330</v>
      </c>
      <c r="B119" s="4" t="s">
        <v>384</v>
      </c>
    </row>
    <row r="120" spans="1:2">
      <c r="A120" s="4" t="s">
        <v>332</v>
      </c>
      <c r="B120" s="4" t="s">
        <v>333</v>
      </c>
    </row>
    <row r="121" spans="1:2">
      <c r="A121" s="4" t="s">
        <v>334</v>
      </c>
      <c r="B121" s="4" t="s">
        <v>335</v>
      </c>
    </row>
    <row r="122" spans="1:2">
      <c r="A122" s="4" t="s">
        <v>336</v>
      </c>
      <c r="B122" s="4" t="s">
        <v>359</v>
      </c>
    </row>
    <row r="123" spans="1:2">
      <c r="A123" s="4" t="s">
        <v>385</v>
      </c>
    </row>
    <row r="124" spans="1:2">
      <c r="A124" s="3" t="s">
        <v>329</v>
      </c>
    </row>
    <row r="125" spans="1:2">
      <c r="A125" s="4" t="s">
        <v>330</v>
      </c>
      <c r="B125" s="4" t="s">
        <v>386</v>
      </c>
    </row>
    <row r="126" spans="1:2">
      <c r="A126" s="4" t="s">
        <v>332</v>
      </c>
      <c r="B126" s="4" t="s">
        <v>347</v>
      </c>
    </row>
    <row r="127" spans="1:2">
      <c r="A127" s="4" t="s">
        <v>334</v>
      </c>
      <c r="B127" s="4" t="s">
        <v>335</v>
      </c>
    </row>
    <row r="128" spans="1:2">
      <c r="A128" s="4" t="s">
        <v>336</v>
      </c>
      <c r="B128" s="4" t="s">
        <v>337</v>
      </c>
    </row>
    <row r="129" spans="1:2">
      <c r="A129" s="4" t="s">
        <v>387</v>
      </c>
    </row>
    <row r="130" spans="1:2">
      <c r="A130" s="3" t="s">
        <v>329</v>
      </c>
    </row>
    <row r="131" spans="1:2">
      <c r="A131" s="4" t="s">
        <v>330</v>
      </c>
      <c r="B131" s="4" t="s">
        <v>339</v>
      </c>
    </row>
    <row r="132" spans="1:2">
      <c r="A132" s="4" t="s">
        <v>332</v>
      </c>
      <c r="B132" s="4" t="s">
        <v>333</v>
      </c>
    </row>
    <row r="133" spans="1:2">
      <c r="A133" s="4" t="s">
        <v>334</v>
      </c>
      <c r="B133" s="4" t="s">
        <v>335</v>
      </c>
    </row>
    <row r="134" spans="1:2">
      <c r="A134" s="4" t="s">
        <v>336</v>
      </c>
      <c r="B134" s="4" t="s">
        <v>337</v>
      </c>
    </row>
    <row r="135" spans="1:2">
      <c r="A135" s="4" t="s">
        <v>388</v>
      </c>
    </row>
    <row r="136" spans="1:2">
      <c r="A136" s="3" t="s">
        <v>329</v>
      </c>
    </row>
    <row r="137" spans="1:2">
      <c r="A137" s="4" t="s">
        <v>330</v>
      </c>
      <c r="B137" s="4" t="s">
        <v>389</v>
      </c>
    </row>
    <row r="138" spans="1:2">
      <c r="A138" s="4" t="s">
        <v>332</v>
      </c>
      <c r="B138" s="4" t="s">
        <v>347</v>
      </c>
    </row>
    <row r="139" spans="1:2">
      <c r="A139" s="4" t="s">
        <v>334</v>
      </c>
      <c r="B139" s="4" t="s">
        <v>335</v>
      </c>
    </row>
    <row r="140" spans="1:2">
      <c r="A140" s="4" t="s">
        <v>336</v>
      </c>
      <c r="B140" s="4" t="s">
        <v>373</v>
      </c>
    </row>
    <row r="141" spans="1:2">
      <c r="A141" s="4" t="s">
        <v>390</v>
      </c>
    </row>
    <row r="142" spans="1:2">
      <c r="A142" s="3" t="s">
        <v>329</v>
      </c>
    </row>
    <row r="143" spans="1:2">
      <c r="A143" s="4" t="s">
        <v>330</v>
      </c>
      <c r="B143" s="4" t="s">
        <v>391</v>
      </c>
    </row>
    <row r="144" spans="1:2">
      <c r="A144" s="4" t="s">
        <v>332</v>
      </c>
      <c r="B144" s="4" t="s">
        <v>347</v>
      </c>
    </row>
    <row r="145" spans="1:2">
      <c r="A145" s="4" t="s">
        <v>334</v>
      </c>
      <c r="B145" s="4" t="s">
        <v>335</v>
      </c>
    </row>
    <row r="146" spans="1:2">
      <c r="A146" s="4" t="s">
        <v>336</v>
      </c>
      <c r="B146"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v>
      </c>
      <c r="B1" s="2" t="s">
        <v>1</v>
      </c>
    </row>
    <row r="2" spans="1:4">
      <c r="B2" s="2" t="s">
        <v>29</v>
      </c>
      <c r="C2" s="2" t="s">
        <v>30</v>
      </c>
      <c r="D2" s="2" t="s">
        <v>67</v>
      </c>
    </row>
    <row r="3" spans="1:4">
      <c r="A3" s="4" t="s">
        <v>68</v>
      </c>
      <c r="B3" s="7" t="n">
        <v>1298493</v>
      </c>
      <c r="C3" s="7" t="n">
        <v>1207811</v>
      </c>
      <c r="D3" s="7" t="n">
        <v>1167115</v>
      </c>
    </row>
    <row r="4" spans="1:4">
      <c r="A4" s="4" t="s">
        <v>69</v>
      </c>
      <c r="B4" s="6" t="n">
        <v>-966539</v>
      </c>
      <c r="C4" s="6" t="n">
        <v>-905280</v>
      </c>
      <c r="D4" s="6" t="n">
        <v>-899400</v>
      </c>
    </row>
    <row r="5" spans="1:4">
      <c r="A5" s="4" t="s">
        <v>70</v>
      </c>
      <c r="B5" s="6" t="n">
        <v>331954</v>
      </c>
      <c r="C5" s="6" t="n">
        <v>302531</v>
      </c>
      <c r="D5" s="6" t="n">
        <v>267715</v>
      </c>
    </row>
    <row r="6" spans="1:4">
      <c r="A6" s="3" t="s">
        <v>71</v>
      </c>
    </row>
    <row r="7" spans="1:4">
      <c r="A7" s="4" t="s">
        <v>72</v>
      </c>
      <c r="B7" s="6" t="n">
        <v>-173238</v>
      </c>
      <c r="C7" s="6" t="n">
        <v>-152912</v>
      </c>
      <c r="D7" s="6" t="n">
        <v>-166969</v>
      </c>
    </row>
    <row r="8" spans="1:4">
      <c r="A8" s="4" t="s">
        <v>73</v>
      </c>
      <c r="B8" s="6" t="n">
        <v>6594</v>
      </c>
      <c r="C8" s="6" t="n">
        <v>7737</v>
      </c>
      <c r="D8" s="6" t="n">
        <v>2508</v>
      </c>
    </row>
    <row r="9" spans="1:4">
      <c r="A9" s="4" t="s">
        <v>74</v>
      </c>
      <c r="B9" s="6" t="n">
        <v>-7134</v>
      </c>
      <c r="C9" s="6" t="n">
        <v>-442</v>
      </c>
      <c r="D9" s="6" t="n">
        <v>-14920</v>
      </c>
    </row>
    <row r="10" spans="1:4">
      <c r="A10" s="4" t="s">
        <v>75</v>
      </c>
      <c r="B10" s="6" t="n">
        <v>3494</v>
      </c>
      <c r="C10" s="6" t="n">
        <v>5420</v>
      </c>
      <c r="D10" s="6" t="n">
        <v>-2836</v>
      </c>
    </row>
    <row r="11" spans="1:4">
      <c r="A11" s="4" t="s">
        <v>76</v>
      </c>
      <c r="B11" s="6" t="n">
        <v>0</v>
      </c>
      <c r="C11" s="6" t="n">
        <v>29125</v>
      </c>
      <c r="D11" s="6" t="n">
        <v>0</v>
      </c>
    </row>
    <row r="12" spans="1:4">
      <c r="A12" s="4" t="s">
        <v>77</v>
      </c>
      <c r="B12" s="6" t="n">
        <v>-170284</v>
      </c>
      <c r="C12" s="6" t="n">
        <v>-111072</v>
      </c>
      <c r="D12" s="6" t="n">
        <v>-182217</v>
      </c>
    </row>
    <row r="13" spans="1:4">
      <c r="A13" s="4" t="s">
        <v>78</v>
      </c>
      <c r="B13" s="6" t="n">
        <v>161670</v>
      </c>
      <c r="C13" s="6" t="n">
        <v>191459</v>
      </c>
      <c r="D13" s="6" t="n">
        <v>85498</v>
      </c>
    </row>
    <row r="14" spans="1:4">
      <c r="A14" s="4" t="s">
        <v>79</v>
      </c>
      <c r="B14" s="6" t="n">
        <v>1339</v>
      </c>
      <c r="C14" s="6" t="n">
        <v>1530</v>
      </c>
      <c r="D14" s="6" t="n">
        <v>276</v>
      </c>
    </row>
    <row r="15" spans="1:4">
      <c r="A15" s="4" t="s">
        <v>80</v>
      </c>
      <c r="B15" s="6" t="n">
        <v>-1428</v>
      </c>
      <c r="C15" s="6" t="n">
        <v>-1688</v>
      </c>
      <c r="D15" s="6" t="n">
        <v>-1160</v>
      </c>
    </row>
    <row r="16" spans="1:4">
      <c r="A16" s="4" t="s">
        <v>81</v>
      </c>
      <c r="B16" s="6" t="n">
        <v>161581</v>
      </c>
      <c r="C16" s="6" t="n">
        <v>191301</v>
      </c>
      <c r="D16" s="6" t="n">
        <v>84614</v>
      </c>
    </row>
    <row r="17" spans="1:4">
      <c r="A17" s="4" t="s">
        <v>82</v>
      </c>
      <c r="B17" s="6" t="n">
        <v>-30246</v>
      </c>
      <c r="C17" s="6" t="n">
        <v>-23480</v>
      </c>
      <c r="D17" s="6" t="n">
        <v>-3734</v>
      </c>
    </row>
    <row r="18" spans="1:4">
      <c r="A18" s="4" t="s">
        <v>83</v>
      </c>
      <c r="B18" s="6" t="n">
        <v>131335</v>
      </c>
      <c r="C18" s="6" t="n">
        <v>167821</v>
      </c>
      <c r="D18" s="6" t="n">
        <v>80880</v>
      </c>
    </row>
    <row r="19" spans="1:4">
      <c r="A19" s="3" t="s">
        <v>84</v>
      </c>
    </row>
    <row r="20" spans="1:4">
      <c r="A20" s="4" t="s">
        <v>85</v>
      </c>
      <c r="B20" s="6" t="n">
        <v>-2538</v>
      </c>
      <c r="C20" s="6" t="n">
        <v>-7764</v>
      </c>
      <c r="D20" s="6" t="n">
        <v>3377</v>
      </c>
    </row>
    <row r="21" spans="1:4">
      <c r="A21" s="4" t="s">
        <v>86</v>
      </c>
      <c r="B21" s="7" t="n">
        <v>128797</v>
      </c>
      <c r="C21" s="7" t="n">
        <v>160057</v>
      </c>
      <c r="D21" s="7" t="n">
        <v>84257</v>
      </c>
    </row>
    <row r="22" spans="1:4">
      <c r="A22" s="3" t="s">
        <v>87</v>
      </c>
    </row>
    <row r="23" spans="1:4">
      <c r="A23" s="4" t="s">
        <v>88</v>
      </c>
      <c r="B23" s="6" t="n">
        <v>12938128</v>
      </c>
      <c r="C23" s="6" t="n">
        <v>12938128</v>
      </c>
      <c r="D23" s="6" t="n">
        <v>13503623</v>
      </c>
    </row>
    <row r="24" spans="1:4">
      <c r="A24" s="4" t="s">
        <v>89</v>
      </c>
      <c r="B24" s="6" t="n">
        <v>12938128</v>
      </c>
      <c r="C24" s="6" t="n">
        <v>12938128</v>
      </c>
      <c r="D24" s="6" t="n">
        <v>13503623</v>
      </c>
    </row>
    <row r="25" spans="1:4">
      <c r="A25" s="4" t="s">
        <v>90</v>
      </c>
      <c r="B25" s="8" t="n">
        <v>10.2</v>
      </c>
      <c r="C25" s="7" t="n">
        <v>13</v>
      </c>
      <c r="D25" s="7" t="n">
        <v>6</v>
      </c>
    </row>
    <row r="26" spans="1:4">
      <c r="A26" s="4" t="s">
        <v>91</v>
      </c>
      <c r="B26" s="8" t="n">
        <v>10.2</v>
      </c>
      <c r="C26" s="7" t="n">
        <v>13</v>
      </c>
      <c r="D26" s="7" t="n">
        <v>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392</v>
      </c>
      <c r="B1" s="2" t="s">
        <v>1</v>
      </c>
    </row>
    <row r="2" spans="1:4">
      <c r="B2" s="2" t="s">
        <v>393</v>
      </c>
      <c r="C2" s="2" t="s">
        <v>394</v>
      </c>
      <c r="D2" s="2" t="s">
        <v>395</v>
      </c>
    </row>
    <row r="3" spans="1:4">
      <c r="A3" s="3" t="s">
        <v>396</v>
      </c>
    </row>
    <row r="4" spans="1:4">
      <c r="A4" s="4" t="s">
        <v>397</v>
      </c>
      <c r="B4" s="7" t="n">
        <v>250000</v>
      </c>
      <c r="C4" s="7" t="n">
        <v>176000</v>
      </c>
      <c r="D4" s="7" t="n">
        <v>1307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17"/>
  </cols>
  <sheetData>
    <row r="1" spans="1:2">
      <c r="A1" s="1" t="s">
        <v>398</v>
      </c>
      <c r="B1" s="2" t="s">
        <v>399</v>
      </c>
    </row>
    <row r="2" spans="1:2">
      <c r="A2" s="3" t="s">
        <v>396</v>
      </c>
    </row>
    <row r="3" spans="1:2">
      <c r="A3" s="4" t="s">
        <v>400</v>
      </c>
      <c r="B3" s="7" t="n">
        <v>58160</v>
      </c>
    </row>
    <row r="4" spans="1:2">
      <c r="A4" s="4" t="s">
        <v>401</v>
      </c>
      <c r="B4" s="6" t="n">
        <v>-1524</v>
      </c>
    </row>
    <row r="5" spans="1:2">
      <c r="A5" s="4" t="s">
        <v>402</v>
      </c>
      <c r="B5" s="7" t="n">
        <v>566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3</v>
      </c>
      <c r="C1" s="2" t="s">
        <v>404</v>
      </c>
    </row>
    <row r="2" spans="1:10">
      <c r="C2" s="2" t="s">
        <v>405</v>
      </c>
      <c r="D2" s="2" t="s">
        <v>406</v>
      </c>
      <c r="E2" s="2" t="s">
        <v>407</v>
      </c>
      <c r="F2" s="2" t="s">
        <v>408</v>
      </c>
      <c r="G2" s="2" t="s">
        <v>409</v>
      </c>
      <c r="H2" s="2" t="s">
        <v>410</v>
      </c>
      <c r="I2" s="2" t="s">
        <v>411</v>
      </c>
      <c r="J2" s="2" t="s">
        <v>412</v>
      </c>
    </row>
    <row r="3" spans="1:10">
      <c r="A3" s="3" t="s">
        <v>413</v>
      </c>
    </row>
    <row r="4" spans="1:10">
      <c r="A4" s="4" t="s">
        <v>414</v>
      </c>
      <c r="B4" s="4" t="s">
        <v>415</v>
      </c>
      <c r="C4" s="6" t="n">
        <v>547600</v>
      </c>
      <c r="D4" s="6" t="n">
        <v>0</v>
      </c>
      <c r="E4" s="6" t="n">
        <v>0</v>
      </c>
      <c r="F4" s="6" t="n">
        <v>5000</v>
      </c>
      <c r="G4" s="6" t="n">
        <v>80000</v>
      </c>
      <c r="H4" s="6" t="n">
        <v>0</v>
      </c>
      <c r="I4" s="6" t="n">
        <v>0</v>
      </c>
      <c r="J4" s="6" t="n">
        <v>0</v>
      </c>
    </row>
    <row r="5" spans="1:10">
      <c r="A5" s="4" t="s">
        <v>416</v>
      </c>
      <c r="B5" s="4" t="s">
        <v>415</v>
      </c>
      <c r="C5" s="6" t="n">
        <v>0</v>
      </c>
      <c r="D5" s="6" t="n">
        <v>586010</v>
      </c>
      <c r="E5" s="6" t="n">
        <v>73990</v>
      </c>
      <c r="F5" s="6" t="n">
        <v>0</v>
      </c>
      <c r="G5" s="6" t="n">
        <v>94100</v>
      </c>
      <c r="H5" s="6" t="n">
        <v>600000</v>
      </c>
      <c r="I5" s="6" t="n">
        <v>60675</v>
      </c>
      <c r="J5" s="6" t="n">
        <v>4000</v>
      </c>
    </row>
    <row r="6" spans="1:10">
      <c r="A6" s="4" t="s">
        <v>417</v>
      </c>
      <c r="B6" s="4" t="s">
        <v>415</v>
      </c>
      <c r="C6" s="6" t="n">
        <v>0</v>
      </c>
      <c r="D6" s="6" t="n">
        <v>0</v>
      </c>
      <c r="E6" s="6" t="n">
        <v>0</v>
      </c>
      <c r="F6" s="6" t="n">
        <v>0</v>
      </c>
      <c r="G6" s="6" t="n">
        <v>0</v>
      </c>
      <c r="H6" s="6" t="n">
        <v>0</v>
      </c>
      <c r="I6" s="6" t="n">
        <v>0</v>
      </c>
      <c r="J6" s="6" t="n">
        <v>0</v>
      </c>
    </row>
    <row r="7" spans="1:10">
      <c r="A7" t="n"/>
    </row>
    <row r="8" spans="1:10">
      <c r="A8" s="4" t="s">
        <v>415</v>
      </c>
      <c r="B8" s="4" t="s">
        <v>418</v>
      </c>
    </row>
  </sheetData>
  <mergeCells count="4">
    <mergeCell ref="A1:B2"/>
    <mergeCell ref="C1:J1"/>
    <mergeCell ref="A7:I7"/>
    <mergeCell ref="B8:I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19</v>
      </c>
      <c r="B1" s="2" t="s">
        <v>420</v>
      </c>
      <c r="C1" s="2" t="s">
        <v>421</v>
      </c>
      <c r="D1" s="2" t="s">
        <v>422</v>
      </c>
      <c r="E1" s="2" t="s">
        <v>423</v>
      </c>
      <c r="F1" s="2" t="s">
        <v>29</v>
      </c>
      <c r="G1" s="2" t="s">
        <v>30</v>
      </c>
      <c r="H1" s="2" t="s">
        <v>424</v>
      </c>
      <c r="I1" s="2" t="s">
        <v>425</v>
      </c>
    </row>
    <row r="2" spans="1:9">
      <c r="A2" s="3" t="s">
        <v>413</v>
      </c>
    </row>
    <row r="3" spans="1:9">
      <c r="A3" s="4" t="s">
        <v>426</v>
      </c>
      <c r="F3" s="4" t="s">
        <v>427</v>
      </c>
    </row>
    <row r="4" spans="1:9">
      <c r="A4" s="4" t="s">
        <v>428</v>
      </c>
      <c r="F4" s="9" t="n">
        <v>0.001</v>
      </c>
      <c r="G4" s="9" t="n">
        <v>0.001</v>
      </c>
    </row>
    <row r="5" spans="1:9">
      <c r="A5" s="4" t="s">
        <v>429</v>
      </c>
    </row>
    <row r="6" spans="1:9">
      <c r="A6" s="3" t="s">
        <v>413</v>
      </c>
    </row>
    <row r="7" spans="1:9">
      <c r="A7" s="4" t="s">
        <v>430</v>
      </c>
      <c r="F7" s="10" t="n">
        <v>1431918</v>
      </c>
    </row>
    <row r="8" spans="1:9">
      <c r="A8" s="4" t="s">
        <v>431</v>
      </c>
    </row>
    <row r="9" spans="1:9">
      <c r="A9" s="3" t="s">
        <v>413</v>
      </c>
    </row>
    <row r="10" spans="1:9">
      <c r="A10" s="4" t="s">
        <v>432</v>
      </c>
      <c r="I10" s="6" t="n">
        <v>16948053</v>
      </c>
    </row>
    <row r="11" spans="1:9">
      <c r="A11" s="4" t="s">
        <v>428</v>
      </c>
      <c r="I11" s="9" t="n">
        <v>0.001</v>
      </c>
    </row>
    <row r="12" spans="1:9">
      <c r="A12" s="4" t="s">
        <v>433</v>
      </c>
    </row>
    <row r="13" spans="1:9">
      <c r="A13" s="3" t="s">
        <v>413</v>
      </c>
    </row>
    <row r="14" spans="1:9">
      <c r="A14" s="4" t="s">
        <v>434</v>
      </c>
      <c r="H14" s="6" t="n">
        <v>16778571</v>
      </c>
    </row>
    <row r="15" spans="1:9">
      <c r="A15" s="4" t="s">
        <v>435</v>
      </c>
      <c r="H15" s="6" t="n">
        <v>7054583</v>
      </c>
    </row>
    <row r="16" spans="1:9">
      <c r="A16" s="4" t="s">
        <v>436</v>
      </c>
      <c r="H16" s="6" t="n">
        <v>9723988</v>
      </c>
    </row>
    <row r="17" spans="1:9">
      <c r="A17" s="4" t="s">
        <v>437</v>
      </c>
      <c r="H17" s="6" t="n">
        <v>2944767</v>
      </c>
    </row>
    <row r="18" spans="1:9">
      <c r="A18" s="4" t="s">
        <v>438</v>
      </c>
      <c r="H18" s="6" t="n">
        <v>3389610</v>
      </c>
    </row>
    <row r="19" spans="1:9">
      <c r="A19" s="4" t="s">
        <v>439</v>
      </c>
      <c r="H19" s="6" t="n">
        <v>3389611</v>
      </c>
    </row>
    <row r="20" spans="1:9">
      <c r="A20" s="4" t="s">
        <v>440</v>
      </c>
      <c r="E20" s="6" t="n">
        <v>2615732</v>
      </c>
    </row>
    <row r="21" spans="1:9">
      <c r="A21" s="4" t="s">
        <v>441</v>
      </c>
      <c r="E21" s="11" t="n">
        <v>10.3</v>
      </c>
    </row>
    <row r="22" spans="1:9">
      <c r="A22" s="4" t="s">
        <v>102</v>
      </c>
      <c r="B22" s="6" t="n">
        <v>1570000</v>
      </c>
    </row>
    <row r="23" spans="1:9">
      <c r="A23" s="4" t="s">
        <v>442</v>
      </c>
      <c r="B23" s="10" t="n">
        <v>11800000</v>
      </c>
    </row>
    <row r="24" spans="1:9">
      <c r="A24" s="4" t="s">
        <v>443</v>
      </c>
      <c r="B24" s="12" t="n">
        <v>7.5</v>
      </c>
    </row>
    <row r="25" spans="1:9">
      <c r="A25" s="4" t="s">
        <v>444</v>
      </c>
    </row>
    <row r="26" spans="1:9">
      <c r="A26" s="3" t="s">
        <v>413</v>
      </c>
    </row>
    <row r="27" spans="1:9">
      <c r="A27" s="4" t="s">
        <v>442</v>
      </c>
      <c r="E27" s="10" t="n">
        <v>5000000</v>
      </c>
    </row>
    <row r="28" spans="1:9">
      <c r="A28" s="4" t="s">
        <v>445</v>
      </c>
    </row>
    <row r="29" spans="1:9">
      <c r="A29" s="3" t="s">
        <v>413</v>
      </c>
    </row>
    <row r="30" spans="1:9">
      <c r="A30" s="4" t="s">
        <v>442</v>
      </c>
      <c r="C30" s="10" t="n">
        <v>5000000</v>
      </c>
    </row>
    <row r="31" spans="1:9">
      <c r="A31" s="4" t="s">
        <v>446</v>
      </c>
    </row>
    <row r="32" spans="1:9">
      <c r="A32" s="3" t="s">
        <v>413</v>
      </c>
    </row>
    <row r="33" spans="1:9">
      <c r="A33" s="4" t="s">
        <v>447</v>
      </c>
      <c r="D33" s="6" t="n">
        <v>806293</v>
      </c>
    </row>
    <row r="34" spans="1:9">
      <c r="A34" s="4" t="s">
        <v>448</v>
      </c>
      <c r="D34" s="11" t="n">
        <v>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2"/>
    <col customWidth="1" max="2" min="2" width="14"/>
  </cols>
  <sheetData>
    <row r="1" spans="1:2">
      <c r="A1" s="1" t="s">
        <v>449</v>
      </c>
      <c r="B1" s="2" t="s">
        <v>29</v>
      </c>
    </row>
    <row r="2" spans="1:2">
      <c r="A2" s="4" t="s">
        <v>450</v>
      </c>
    </row>
    <row r="3" spans="1:2">
      <c r="A3" s="3" t="s">
        <v>451</v>
      </c>
    </row>
    <row r="4" spans="1:2">
      <c r="A4" s="4" t="s">
        <v>452</v>
      </c>
      <c r="B4" s="4" t="s">
        <v>453</v>
      </c>
    </row>
    <row r="5" spans="1:2">
      <c r="A5" s="4" t="s">
        <v>454</v>
      </c>
    </row>
    <row r="6" spans="1:2">
      <c r="A6" s="3" t="s">
        <v>451</v>
      </c>
    </row>
    <row r="7" spans="1:2">
      <c r="A7" s="4" t="s">
        <v>452</v>
      </c>
      <c r="B7" s="4" t="s">
        <v>455</v>
      </c>
    </row>
    <row r="8" spans="1:2">
      <c r="A8" s="4" t="s">
        <v>456</v>
      </c>
    </row>
    <row r="9" spans="1:2">
      <c r="A9" s="3" t="s">
        <v>451</v>
      </c>
    </row>
    <row r="10" spans="1:2">
      <c r="A10" s="4" t="s">
        <v>452</v>
      </c>
      <c r="B10" s="4" t="s">
        <v>457</v>
      </c>
    </row>
    <row r="11" spans="1:2">
      <c r="A11" s="4" t="s">
        <v>458</v>
      </c>
    </row>
    <row r="12" spans="1:2">
      <c r="A12" s="3" t="s">
        <v>451</v>
      </c>
    </row>
    <row r="13" spans="1:2">
      <c r="A13" s="4" t="s">
        <v>452</v>
      </c>
      <c r="B13" s="4" t="s">
        <v>455</v>
      </c>
    </row>
    <row r="14" spans="1:2">
      <c r="A14" s="4" t="s">
        <v>459</v>
      </c>
    </row>
    <row r="15" spans="1:2">
      <c r="A15" s="3" t="s">
        <v>451</v>
      </c>
    </row>
    <row r="16" spans="1:2">
      <c r="A16" s="4" t="s">
        <v>452</v>
      </c>
      <c r="B16" s="4" t="s">
        <v>457</v>
      </c>
    </row>
    <row r="17" spans="1:2">
      <c r="A17" s="4" t="s">
        <v>460</v>
      </c>
    </row>
    <row r="18" spans="1:2">
      <c r="A18" s="3" t="s">
        <v>451</v>
      </c>
    </row>
    <row r="19" spans="1:2">
      <c r="A19" s="4" t="s">
        <v>452</v>
      </c>
      <c r="B19" s="4" t="s">
        <v>455</v>
      </c>
    </row>
    <row r="20" spans="1:2">
      <c r="A20" s="4" t="s">
        <v>461</v>
      </c>
    </row>
    <row r="21" spans="1:2">
      <c r="A21" s="3" t="s">
        <v>451</v>
      </c>
    </row>
    <row r="22" spans="1:2">
      <c r="A22" s="4" t="s">
        <v>452</v>
      </c>
      <c r="B22" s="4" t="s">
        <v>457</v>
      </c>
    </row>
    <row r="23" spans="1:2">
      <c r="A23" s="4" t="s">
        <v>462</v>
      </c>
    </row>
    <row r="24" spans="1:2">
      <c r="A24" s="3" t="s">
        <v>451</v>
      </c>
    </row>
    <row r="25" spans="1:2">
      <c r="A25" s="4" t="s">
        <v>452</v>
      </c>
      <c r="B25" s="4" t="s">
        <v>463</v>
      </c>
    </row>
    <row r="26" spans="1:2">
      <c r="A26" s="4" t="s">
        <v>464</v>
      </c>
    </row>
    <row r="27" spans="1:2">
      <c r="A27" s="3" t="s">
        <v>451</v>
      </c>
    </row>
    <row r="28" spans="1:2">
      <c r="A28" s="4" t="s">
        <v>452</v>
      </c>
      <c r="B28" s="4" t="s">
        <v>455</v>
      </c>
    </row>
    <row r="29" spans="1:2">
      <c r="A29" s="4" t="s">
        <v>465</v>
      </c>
    </row>
    <row r="30" spans="1:2">
      <c r="A30" s="3" t="s">
        <v>451</v>
      </c>
    </row>
    <row r="31" spans="1:2">
      <c r="A31" s="4" t="s">
        <v>452</v>
      </c>
      <c r="B31" s="4" t="s">
        <v>4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6</v>
      </c>
      <c r="B1" s="2" t="s">
        <v>1</v>
      </c>
    </row>
    <row r="2" spans="1:4">
      <c r="B2" s="2" t="s">
        <v>29</v>
      </c>
      <c r="C2" s="2" t="s">
        <v>30</v>
      </c>
      <c r="D2" s="2" t="s">
        <v>67</v>
      </c>
    </row>
    <row r="3" spans="1:4">
      <c r="A3" s="3" t="s">
        <v>467</v>
      </c>
    </row>
    <row r="4" spans="1:4">
      <c r="A4" s="4" t="s">
        <v>468</v>
      </c>
      <c r="B4" s="7" t="n">
        <v>5112</v>
      </c>
      <c r="C4" s="7" t="n">
        <v>5223</v>
      </c>
      <c r="D4" s="7" t="n">
        <v>8206</v>
      </c>
    </row>
    <row r="5" spans="1:4">
      <c r="A5" s="4" t="s">
        <v>469</v>
      </c>
      <c r="B5" s="7" t="n">
        <v>11320</v>
      </c>
      <c r="C5" s="7" t="n">
        <v>11033</v>
      </c>
      <c r="D5" s="7" t="n">
        <v>1463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70</v>
      </c>
      <c r="B1" s="2" t="s">
        <v>29</v>
      </c>
      <c r="C1" s="2" t="s">
        <v>30</v>
      </c>
    </row>
    <row r="2" spans="1:3">
      <c r="A2" s="3" t="s">
        <v>471</v>
      </c>
    </row>
    <row r="3" spans="1:3">
      <c r="A3" s="4" t="s">
        <v>472</v>
      </c>
      <c r="B3" s="7" t="n">
        <v>33049</v>
      </c>
      <c r="C3" s="7" t="n">
        <v>28298</v>
      </c>
    </row>
    <row r="4" spans="1:3">
      <c r="A4" s="4" t="s">
        <v>473</v>
      </c>
      <c r="B4" s="6" t="n">
        <v>43432</v>
      </c>
      <c r="C4" s="6" t="n">
        <v>40658</v>
      </c>
    </row>
    <row r="5" spans="1:3">
      <c r="A5" s="4" t="s">
        <v>474</v>
      </c>
      <c r="B5" s="6" t="n">
        <v>28740</v>
      </c>
      <c r="C5" s="6" t="n">
        <v>27074</v>
      </c>
    </row>
    <row r="6" spans="1:3">
      <c r="A6" s="4" t="s">
        <v>475</v>
      </c>
      <c r="B6" s="7" t="n">
        <v>105221</v>
      </c>
      <c r="C6" s="7" t="n">
        <v>960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476</v>
      </c>
      <c r="B1" s="2" t="s">
        <v>1</v>
      </c>
    </row>
    <row r="2" spans="1:4">
      <c r="B2" s="2" t="s">
        <v>29</v>
      </c>
      <c r="C2" s="2" t="s">
        <v>30</v>
      </c>
      <c r="D2" s="2" t="s">
        <v>67</v>
      </c>
    </row>
    <row r="3" spans="1:4">
      <c r="A3" s="3" t="s">
        <v>471</v>
      </c>
    </row>
    <row r="4" spans="1:4">
      <c r="A4" s="4" t="s">
        <v>477</v>
      </c>
      <c r="B4" s="7" t="n">
        <v>-680</v>
      </c>
      <c r="C4" s="7" t="n">
        <v>354</v>
      </c>
      <c r="D4" s="7" t="n">
        <v>29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78</v>
      </c>
      <c r="B1" s="2" t="s">
        <v>29</v>
      </c>
      <c r="C1" s="2" t="s">
        <v>30</v>
      </c>
    </row>
    <row r="2" spans="1:3">
      <c r="A2" s="3" t="s">
        <v>479</v>
      </c>
    </row>
    <row r="3" spans="1:3">
      <c r="A3" s="4" t="s">
        <v>480</v>
      </c>
      <c r="B3" s="7" t="n">
        <v>3213</v>
      </c>
      <c r="C3" s="7" t="n">
        <v>3372</v>
      </c>
    </row>
    <row r="4" spans="1:3">
      <c r="A4" s="4" t="s">
        <v>481</v>
      </c>
      <c r="B4" s="6" t="n">
        <v>1510</v>
      </c>
      <c r="C4" s="6" t="n">
        <v>720</v>
      </c>
    </row>
    <row r="5" spans="1:3">
      <c r="A5" s="4" t="s">
        <v>482</v>
      </c>
      <c r="B5" s="6" t="n">
        <v>466</v>
      </c>
      <c r="C5" s="6" t="n">
        <v>131</v>
      </c>
    </row>
    <row r="6" spans="1:3">
      <c r="A6" s="4" t="s">
        <v>483</v>
      </c>
      <c r="B6" s="6" t="n">
        <v>10329</v>
      </c>
      <c r="C6" s="6" t="n">
        <v>12908</v>
      </c>
    </row>
    <row r="7" spans="1:3">
      <c r="A7" s="4" t="s">
        <v>484</v>
      </c>
      <c r="B7" s="6" t="n">
        <v>1044</v>
      </c>
      <c r="C7" s="6" t="n">
        <v>1616</v>
      </c>
    </row>
    <row r="8" spans="1:3">
      <c r="A8" s="4" t="s">
        <v>485</v>
      </c>
      <c r="B8" s="6" t="n">
        <v>12502</v>
      </c>
      <c r="C8" s="6" t="n">
        <v>11439</v>
      </c>
    </row>
    <row r="9" spans="1:3">
      <c r="A9" s="4" t="s">
        <v>486</v>
      </c>
      <c r="B9" s="6" t="n">
        <v>7107</v>
      </c>
      <c r="C9" s="6" t="n">
        <v>12207</v>
      </c>
    </row>
    <row r="10" spans="1:3">
      <c r="A10" s="4" t="s">
        <v>487</v>
      </c>
      <c r="B10" s="6" t="n">
        <v>8302</v>
      </c>
      <c r="C10" s="6" t="n">
        <v>7811</v>
      </c>
    </row>
    <row r="11" spans="1:3">
      <c r="A11" s="4" t="s">
        <v>125</v>
      </c>
      <c r="B11" s="7" t="n">
        <v>44473</v>
      </c>
      <c r="C11" s="7" t="n">
        <v>502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88</v>
      </c>
      <c r="B1" s="2" t="s">
        <v>29</v>
      </c>
      <c r="C1" s="2" t="s">
        <v>30</v>
      </c>
    </row>
    <row r="2" spans="1:3">
      <c r="A2" s="3" t="s">
        <v>451</v>
      </c>
    </row>
    <row r="3" spans="1:3">
      <c r="A3" s="4" t="s">
        <v>489</v>
      </c>
      <c r="B3" s="7" t="n">
        <v>636259</v>
      </c>
      <c r="C3" s="7" t="n">
        <v>555550</v>
      </c>
    </row>
    <row r="4" spans="1:3">
      <c r="A4" s="4" t="s">
        <v>490</v>
      </c>
      <c r="B4" s="6" t="n">
        <v>-304598</v>
      </c>
      <c r="C4" s="6" t="n">
        <v>-272050</v>
      </c>
    </row>
    <row r="5" spans="1:3">
      <c r="A5" s="4" t="s">
        <v>491</v>
      </c>
      <c r="B5" s="6" t="n">
        <v>4830</v>
      </c>
      <c r="C5" s="6" t="n">
        <v>0</v>
      </c>
    </row>
    <row r="6" spans="1:3">
      <c r="A6" s="4" t="s">
        <v>492</v>
      </c>
      <c r="B6" s="6" t="n">
        <v>336491</v>
      </c>
      <c r="C6" s="6" t="n">
        <v>283500</v>
      </c>
    </row>
    <row r="7" spans="1:3">
      <c r="A7" s="4" t="s">
        <v>493</v>
      </c>
    </row>
    <row r="8" spans="1:3">
      <c r="A8" s="3" t="s">
        <v>451</v>
      </c>
    </row>
    <row r="9" spans="1:3">
      <c r="A9" s="4" t="s">
        <v>489</v>
      </c>
      <c r="B9" s="6" t="n">
        <v>136099</v>
      </c>
      <c r="C9" s="6" t="n">
        <v>132986</v>
      </c>
    </row>
    <row r="10" spans="1:3">
      <c r="A10" s="4" t="s">
        <v>494</v>
      </c>
    </row>
    <row r="11" spans="1:3">
      <c r="A11" s="3" t="s">
        <v>451</v>
      </c>
    </row>
    <row r="12" spans="1:3">
      <c r="A12" s="4" t="s">
        <v>489</v>
      </c>
      <c r="B12" s="6" t="n">
        <v>343771</v>
      </c>
      <c r="C12" s="6" t="n">
        <v>303933</v>
      </c>
    </row>
    <row r="13" spans="1:3">
      <c r="A13" s="4" t="s">
        <v>495</v>
      </c>
    </row>
    <row r="14" spans="1:3">
      <c r="A14" s="3" t="s">
        <v>451</v>
      </c>
    </row>
    <row r="15" spans="1:3">
      <c r="A15" s="4" t="s">
        <v>489</v>
      </c>
      <c r="B15" s="6" t="n">
        <v>103779</v>
      </c>
      <c r="C15" s="6" t="n">
        <v>92370</v>
      </c>
    </row>
    <row r="16" spans="1:3">
      <c r="A16" s="4" t="s">
        <v>496</v>
      </c>
    </row>
    <row r="17" spans="1:3">
      <c r="A17" s="3" t="s">
        <v>451</v>
      </c>
    </row>
    <row r="18" spans="1:3">
      <c r="A18" s="4" t="s">
        <v>489</v>
      </c>
      <c r="B18" s="6" t="n">
        <v>1242</v>
      </c>
      <c r="C18" s="6" t="n">
        <v>1244</v>
      </c>
    </row>
    <row r="19" spans="1:3">
      <c r="A19" s="4" t="s">
        <v>497</v>
      </c>
    </row>
    <row r="20" spans="1:3">
      <c r="A20" s="3" t="s">
        <v>451</v>
      </c>
    </row>
    <row r="21" spans="1:3">
      <c r="A21" s="4" t="s">
        <v>489</v>
      </c>
      <c r="B21" s="6" t="n">
        <v>19859</v>
      </c>
      <c r="C21" s="6" t="n">
        <v>15122</v>
      </c>
    </row>
    <row r="22" spans="1:3">
      <c r="A22" s="4" t="s">
        <v>465</v>
      </c>
    </row>
    <row r="23" spans="1:3">
      <c r="A23" s="3" t="s">
        <v>451</v>
      </c>
    </row>
    <row r="24" spans="1:3">
      <c r="A24" s="4" t="s">
        <v>489</v>
      </c>
      <c r="B24" s="6" t="n">
        <v>11607</v>
      </c>
      <c r="C24" s="6" t="n">
        <v>9895</v>
      </c>
    </row>
    <row r="25" spans="1:3">
      <c r="A25" s="4" t="s">
        <v>498</v>
      </c>
    </row>
    <row r="26" spans="1:3">
      <c r="A26" s="3" t="s">
        <v>451</v>
      </c>
    </row>
    <row r="27" spans="1:3">
      <c r="A27" s="4" t="s">
        <v>489</v>
      </c>
      <c r="B27" s="7" t="n">
        <v>19902</v>
      </c>
      <c r="C27"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1"/>
    <col customWidth="1" max="2" min="2" width="13"/>
    <col customWidth="1" max="3" min="3" width="22"/>
    <col customWidth="1" max="4" min="4" width="36"/>
    <col customWidth="1" max="5" min="5" width="55"/>
    <col customWidth="1" max="6" min="6" width="27"/>
  </cols>
  <sheetData>
    <row r="1" spans="1:6">
      <c r="A1" s="1" t="s">
        <v>92</v>
      </c>
      <c r="B1" s="2" t="s">
        <v>93</v>
      </c>
      <c r="C1" s="2" t="s">
        <v>94</v>
      </c>
      <c r="D1" s="2" t="s">
        <v>95</v>
      </c>
      <c r="E1" s="2" t="s">
        <v>96</v>
      </c>
      <c r="F1" s="2" t="s">
        <v>97</v>
      </c>
    </row>
    <row r="2" spans="1:6">
      <c r="A2" s="4" t="s">
        <v>98</v>
      </c>
      <c r="B2" s="7" t="n">
        <v>778245</v>
      </c>
      <c r="C2" s="7" t="n">
        <v>112</v>
      </c>
      <c r="D2" s="7" t="n">
        <v>85332</v>
      </c>
      <c r="E2" s="7" t="n">
        <v>14524</v>
      </c>
      <c r="F2" s="7" t="n">
        <v>678277</v>
      </c>
    </row>
    <row r="3" spans="1:6">
      <c r="A3" s="4" t="s">
        <v>99</v>
      </c>
      <c r="C3" s="6" t="n">
        <v>14292228</v>
      </c>
    </row>
    <row r="4" spans="1:6">
      <c r="A4" s="4" t="s">
        <v>100</v>
      </c>
      <c r="B4" s="6" t="n">
        <v>80880</v>
      </c>
      <c r="C4" s="7" t="n">
        <v>0</v>
      </c>
      <c r="D4" s="6" t="n">
        <v>0</v>
      </c>
      <c r="E4" s="6" t="n">
        <v>0</v>
      </c>
      <c r="F4" s="6" t="n">
        <v>80880</v>
      </c>
    </row>
    <row r="5" spans="1:6">
      <c r="A5" s="4" t="s">
        <v>101</v>
      </c>
      <c r="B5" s="6" t="n">
        <v>-63371</v>
      </c>
      <c r="C5" s="7" t="n">
        <v>-11</v>
      </c>
      <c r="D5" s="6" t="n">
        <v>-63360</v>
      </c>
      <c r="E5" s="6" t="n">
        <v>0</v>
      </c>
      <c r="F5" s="6" t="n">
        <v>0</v>
      </c>
    </row>
    <row r="6" spans="1:6">
      <c r="A6" s="4" t="s">
        <v>102</v>
      </c>
      <c r="C6" s="6" t="n">
        <v>-1354100</v>
      </c>
    </row>
    <row r="7" spans="1:6">
      <c r="A7" s="4" t="s">
        <v>103</v>
      </c>
      <c r="B7" s="6" t="n">
        <v>-33</v>
      </c>
      <c r="C7" s="7" t="n">
        <v>0</v>
      </c>
      <c r="D7" s="6" t="n">
        <v>-33</v>
      </c>
      <c r="E7" s="6" t="n">
        <v>0</v>
      </c>
      <c r="F7" s="6" t="n">
        <v>0</v>
      </c>
    </row>
    <row r="8" spans="1:6">
      <c r="A8" s="4" t="s">
        <v>104</v>
      </c>
      <c r="C8" s="6" t="n">
        <v>0</v>
      </c>
    </row>
    <row r="9" spans="1:6">
      <c r="A9" s="4" t="s">
        <v>105</v>
      </c>
      <c r="B9" s="6" t="n">
        <v>4516</v>
      </c>
      <c r="C9" s="7" t="n">
        <v>0</v>
      </c>
      <c r="D9" s="6" t="n">
        <v>4516</v>
      </c>
      <c r="E9" s="6" t="n">
        <v>0</v>
      </c>
      <c r="F9" s="6" t="n">
        <v>0</v>
      </c>
    </row>
    <row r="10" spans="1:6">
      <c r="A10" s="4" t="s">
        <v>106</v>
      </c>
      <c r="B10" s="6" t="n">
        <v>3377</v>
      </c>
      <c r="C10" s="6" t="n">
        <v>0</v>
      </c>
      <c r="D10" s="6" t="n">
        <v>0</v>
      </c>
      <c r="E10" s="6" t="n">
        <v>3377</v>
      </c>
      <c r="F10" s="6" t="n">
        <v>0</v>
      </c>
    </row>
    <row r="11" spans="1:6">
      <c r="A11" s="4" t="s">
        <v>107</v>
      </c>
      <c r="B11" s="6" t="n">
        <v>803614</v>
      </c>
      <c r="C11" s="7" t="n">
        <v>101</v>
      </c>
      <c r="D11" s="6" t="n">
        <v>26455</v>
      </c>
      <c r="E11" s="6" t="n">
        <v>17901</v>
      </c>
      <c r="F11" s="6" t="n">
        <v>759157</v>
      </c>
    </row>
    <row r="12" spans="1:6">
      <c r="A12" s="4" t="s">
        <v>108</v>
      </c>
      <c r="C12" s="6" t="n">
        <v>12938128</v>
      </c>
    </row>
    <row r="13" spans="1:6">
      <c r="A13" s="4" t="s">
        <v>100</v>
      </c>
      <c r="B13" s="6" t="n">
        <v>167821</v>
      </c>
      <c r="C13" s="7" t="n">
        <v>0</v>
      </c>
      <c r="D13" s="6" t="n">
        <v>0</v>
      </c>
      <c r="E13" s="6" t="n">
        <v>0</v>
      </c>
      <c r="F13" s="6" t="n">
        <v>167821</v>
      </c>
    </row>
    <row r="14" spans="1:6">
      <c r="A14" s="4" t="s">
        <v>109</v>
      </c>
      <c r="B14" s="6" t="n">
        <v>-30275</v>
      </c>
      <c r="C14" s="6" t="n">
        <v>0</v>
      </c>
      <c r="D14" s="6" t="n">
        <v>0</v>
      </c>
      <c r="E14" s="6" t="n">
        <v>0</v>
      </c>
      <c r="F14" s="6" t="n">
        <v>-30275</v>
      </c>
    </row>
    <row r="15" spans="1:6">
      <c r="A15" s="4" t="s">
        <v>103</v>
      </c>
      <c r="B15" s="6" t="n">
        <v>-406</v>
      </c>
      <c r="C15" s="7" t="n">
        <v>0</v>
      </c>
      <c r="D15" s="6" t="n">
        <v>-406</v>
      </c>
      <c r="E15" s="6" t="n">
        <v>0</v>
      </c>
      <c r="F15" s="6" t="n">
        <v>0</v>
      </c>
    </row>
    <row r="16" spans="1:6">
      <c r="A16" s="4" t="s">
        <v>104</v>
      </c>
      <c r="C16" s="6" t="n">
        <v>0</v>
      </c>
    </row>
    <row r="17" spans="1:6">
      <c r="A17" s="4" t="s">
        <v>106</v>
      </c>
      <c r="B17" s="6" t="n">
        <v>-7764</v>
      </c>
      <c r="C17" s="7" t="n">
        <v>0</v>
      </c>
      <c r="D17" s="6" t="n">
        <v>0</v>
      </c>
      <c r="E17" s="6" t="n">
        <v>-7764</v>
      </c>
      <c r="F17" s="6" t="n">
        <v>0</v>
      </c>
    </row>
    <row r="18" spans="1:6">
      <c r="A18" s="4" t="s">
        <v>110</v>
      </c>
      <c r="B18" s="6" t="n">
        <v>932990</v>
      </c>
      <c r="C18" s="7" t="n">
        <v>101</v>
      </c>
      <c r="D18" s="6" t="n">
        <v>26049</v>
      </c>
      <c r="E18" s="6" t="n">
        <v>10137</v>
      </c>
      <c r="F18" s="6" t="n">
        <v>896703</v>
      </c>
    </row>
    <row r="19" spans="1:6">
      <c r="A19" s="4" t="s">
        <v>111</v>
      </c>
      <c r="C19" s="6" t="n">
        <v>12938128</v>
      </c>
    </row>
    <row r="20" spans="1:6">
      <c r="A20" s="4" t="s">
        <v>100</v>
      </c>
      <c r="B20" s="6" t="n">
        <v>131335</v>
      </c>
      <c r="C20" s="7" t="n">
        <v>0</v>
      </c>
      <c r="D20" s="6" t="n">
        <v>0</v>
      </c>
      <c r="E20" s="6" t="n">
        <v>0</v>
      </c>
      <c r="F20" s="6" t="n">
        <v>131335</v>
      </c>
    </row>
    <row r="21" spans="1:6">
      <c r="A21" s="4" t="s">
        <v>109</v>
      </c>
      <c r="B21" s="6" t="n">
        <v>-121101</v>
      </c>
      <c r="C21" s="6" t="n">
        <v>0</v>
      </c>
      <c r="D21" s="6" t="n">
        <v>0</v>
      </c>
      <c r="E21" s="6" t="n">
        <v>0</v>
      </c>
      <c r="F21" s="6" t="n">
        <v>-121101</v>
      </c>
    </row>
    <row r="22" spans="1:6">
      <c r="A22" s="4" t="s">
        <v>103</v>
      </c>
      <c r="C22" s="7" t="n">
        <v>0</v>
      </c>
      <c r="E22" s="6" t="n">
        <v>0</v>
      </c>
      <c r="F22" s="6" t="n">
        <v>0</v>
      </c>
    </row>
    <row r="23" spans="1:6">
      <c r="A23" s="4" t="s">
        <v>104</v>
      </c>
      <c r="C23" s="6" t="n">
        <v>0</v>
      </c>
    </row>
    <row r="24" spans="1:6">
      <c r="A24" s="4" t="s">
        <v>106</v>
      </c>
      <c r="B24" s="6" t="n">
        <v>-2538</v>
      </c>
      <c r="C24" s="7" t="n">
        <v>0</v>
      </c>
      <c r="D24" s="6" t="n">
        <v>0</v>
      </c>
      <c r="E24" s="6" t="n">
        <v>-2538</v>
      </c>
      <c r="F24" s="6" t="n">
        <v>0</v>
      </c>
    </row>
    <row r="25" spans="1:6">
      <c r="A25" s="4" t="s">
        <v>112</v>
      </c>
      <c r="B25" s="7" t="n">
        <v>940686</v>
      </c>
      <c r="C25" s="7" t="n">
        <v>101</v>
      </c>
      <c r="D25" s="7" t="n">
        <v>26049</v>
      </c>
      <c r="E25" s="7" t="n">
        <v>7599</v>
      </c>
      <c r="F25" s="7" t="n">
        <v>906937</v>
      </c>
    </row>
    <row r="26" spans="1:6">
      <c r="A26" s="4" t="s">
        <v>113</v>
      </c>
      <c r="C26" s="6" t="n">
        <v>129381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499</v>
      </c>
      <c r="B1" s="2" t="s">
        <v>1</v>
      </c>
    </row>
    <row r="2" spans="1:4">
      <c r="B2" s="2" t="s">
        <v>29</v>
      </c>
      <c r="C2" s="2" t="s">
        <v>30</v>
      </c>
      <c r="D2" s="2" t="s">
        <v>67</v>
      </c>
    </row>
    <row r="3" spans="1:4">
      <c r="A3" s="4" t="s">
        <v>500</v>
      </c>
    </row>
    <row r="4" spans="1:4">
      <c r="A4" s="3" t="s">
        <v>451</v>
      </c>
    </row>
    <row r="5" spans="1:4">
      <c r="A5" s="4" t="s">
        <v>501</v>
      </c>
      <c r="B5" s="7" t="n">
        <v>92702</v>
      </c>
      <c r="C5" s="7" t="n">
        <v>107396</v>
      </c>
      <c r="D5" s="7" t="n">
        <v>12218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502</v>
      </c>
      <c r="B1" s="2" t="s">
        <v>1</v>
      </c>
    </row>
    <row r="2" spans="1:4">
      <c r="B2" s="2" t="s">
        <v>29</v>
      </c>
      <c r="C2" s="2" t="s">
        <v>30</v>
      </c>
      <c r="D2" s="2" t="s">
        <v>67</v>
      </c>
    </row>
    <row r="3" spans="1:4">
      <c r="A3" s="3" t="s">
        <v>503</v>
      </c>
    </row>
    <row r="4" spans="1:4">
      <c r="A4" s="4" t="s">
        <v>504</v>
      </c>
      <c r="B4" s="7" t="n">
        <v>1527</v>
      </c>
      <c r="C4" s="7" t="n">
        <v>1531</v>
      </c>
      <c r="D4" s="7" t="n">
        <v>1552</v>
      </c>
    </row>
    <row r="5" spans="1:4">
      <c r="A5" s="4" t="s">
        <v>505</v>
      </c>
    </row>
    <row r="6" spans="1:4">
      <c r="A6" s="3" t="s">
        <v>503</v>
      </c>
    </row>
    <row r="7" spans="1:4">
      <c r="A7" s="4" t="s">
        <v>506</v>
      </c>
      <c r="B7" s="4" t="s">
        <v>507</v>
      </c>
    </row>
    <row r="8" spans="1:4">
      <c r="A8" s="4" t="s">
        <v>508</v>
      </c>
    </row>
    <row r="9" spans="1:4">
      <c r="A9" s="3" t="s">
        <v>503</v>
      </c>
    </row>
    <row r="10" spans="1:4">
      <c r="A10" s="4" t="s">
        <v>506</v>
      </c>
      <c r="B10" s="4" t="s">
        <v>507</v>
      </c>
    </row>
    <row r="11" spans="1:4">
      <c r="A11" s="4" t="s">
        <v>509</v>
      </c>
    </row>
    <row r="12" spans="1:4">
      <c r="A12" s="3" t="s">
        <v>503</v>
      </c>
    </row>
    <row r="13" spans="1:4">
      <c r="A13" s="4" t="s">
        <v>506</v>
      </c>
      <c r="B13" s="4" t="s">
        <v>5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14"/>
  </cols>
  <sheetData>
    <row r="1" spans="1:4">
      <c r="A1" s="1" t="s">
        <v>511</v>
      </c>
      <c r="B1" s="2" t="s">
        <v>1</v>
      </c>
    </row>
    <row r="2" spans="1:4">
      <c r="B2" s="2" t="s">
        <v>29</v>
      </c>
      <c r="C2" s="2" t="s">
        <v>30</v>
      </c>
      <c r="D2" s="2" t="s">
        <v>67</v>
      </c>
    </row>
    <row r="3" spans="1:4">
      <c r="A3" s="3" t="s">
        <v>512</v>
      </c>
    </row>
    <row r="4" spans="1:4">
      <c r="A4" s="4" t="s">
        <v>513</v>
      </c>
      <c r="B4" s="7" t="n">
        <v>28571</v>
      </c>
      <c r="C4" s="7" t="n">
        <v>50000</v>
      </c>
    </row>
    <row r="5" spans="1:4">
      <c r="A5" s="4" t="s">
        <v>514</v>
      </c>
      <c r="B5" s="6" t="n">
        <v>380200</v>
      </c>
      <c r="C5" s="6" t="n">
        <v>380200</v>
      </c>
    </row>
    <row r="6" spans="1:4">
      <c r="A6" s="4" t="s">
        <v>515</v>
      </c>
      <c r="B6" s="6" t="n">
        <v>350977</v>
      </c>
      <c r="C6" s="6" t="n">
        <v>330200</v>
      </c>
    </row>
    <row r="7" spans="1:4">
      <c r="A7" s="4" t="s">
        <v>516</v>
      </c>
      <c r="B7" s="7" t="n">
        <v>652</v>
      </c>
      <c r="C7" s="7" t="n">
        <v>0</v>
      </c>
    </row>
    <row r="8" spans="1:4">
      <c r="A8" s="4" t="s">
        <v>517</v>
      </c>
      <c r="B8" s="4" t="s">
        <v>518</v>
      </c>
      <c r="C8" s="4" t="s">
        <v>519</v>
      </c>
      <c r="D8" s="4" t="s">
        <v>520</v>
      </c>
    </row>
    <row r="9" spans="1:4">
      <c r="A9" s="4" t="s">
        <v>521</v>
      </c>
    </row>
    <row r="10" spans="1:4">
      <c r="A10" s="3" t="s">
        <v>512</v>
      </c>
    </row>
    <row r="11" spans="1:4">
      <c r="A11" s="4" t="s">
        <v>522</v>
      </c>
      <c r="B11" s="4" t="s">
        <v>523</v>
      </c>
      <c r="C11" s="4" t="s">
        <v>523</v>
      </c>
    </row>
    <row r="12" spans="1:4">
      <c r="A12" s="4" t="s">
        <v>524</v>
      </c>
      <c r="B12" s="4" t="s">
        <v>525</v>
      </c>
    </row>
    <row r="13" spans="1:4">
      <c r="A13" s="4" t="s">
        <v>526</v>
      </c>
    </row>
    <row r="14" spans="1:4">
      <c r="A14" s="3" t="s">
        <v>512</v>
      </c>
    </row>
    <row r="15" spans="1:4">
      <c r="A15" s="4" t="s">
        <v>522</v>
      </c>
      <c r="B15" s="4" t="s">
        <v>527</v>
      </c>
      <c r="C15" s="4" t="s">
        <v>527</v>
      </c>
    </row>
    <row r="16" spans="1:4">
      <c r="A16" s="4" t="s">
        <v>524</v>
      </c>
      <c r="B16" s="4" t="s">
        <v>528</v>
      </c>
    </row>
    <row r="17" spans="1:4">
      <c r="A17" s="4" t="s">
        <v>529</v>
      </c>
    </row>
    <row r="18" spans="1:4">
      <c r="A18" s="3" t="s">
        <v>512</v>
      </c>
    </row>
    <row r="19" spans="1:4">
      <c r="A19" s="4" t="s">
        <v>530</v>
      </c>
      <c r="C19" s="6" t="n">
        <v>7</v>
      </c>
    </row>
    <row r="20" spans="1:4">
      <c r="A20" s="4" t="s">
        <v>531</v>
      </c>
      <c r="C20" s="7" t="n">
        <v>7143</v>
      </c>
    </row>
    <row r="21" spans="1:4">
      <c r="A21" s="4" t="s">
        <v>522</v>
      </c>
      <c r="C21" s="4" t="s">
        <v>532</v>
      </c>
    </row>
    <row r="22" spans="1:4">
      <c r="A22" s="4" t="s">
        <v>513</v>
      </c>
      <c r="B22" s="7" t="n">
        <v>6</v>
      </c>
    </row>
    <row r="23" spans="1:4">
      <c r="A23" s="4" t="s">
        <v>533</v>
      </c>
      <c r="C23" s="7" t="n">
        <v>50000</v>
      </c>
    </row>
    <row r="24" spans="1:4">
      <c r="A24" s="4" t="s">
        <v>534</v>
      </c>
      <c r="C24" s="4" t="s">
        <v>535</v>
      </c>
    </row>
    <row r="25" spans="1:4">
      <c r="A25" s="4" t="s">
        <v>536</v>
      </c>
      <c r="C25" s="7" t="n">
        <v>5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37</v>
      </c>
      <c r="B1" s="2" t="s">
        <v>29</v>
      </c>
      <c r="C1" s="2" t="s">
        <v>30</v>
      </c>
    </row>
    <row r="2" spans="1:3">
      <c r="A2" s="3" t="s">
        <v>538</v>
      </c>
    </row>
    <row r="3" spans="1:3">
      <c r="A3" s="4" t="s">
        <v>539</v>
      </c>
      <c r="B3" s="7" t="n">
        <v>29819</v>
      </c>
      <c r="C3" s="7" t="n">
        <v>25780</v>
      </c>
    </row>
    <row r="4" spans="1:3">
      <c r="A4" s="4" t="s">
        <v>540</v>
      </c>
      <c r="B4" s="6" t="n">
        <v>4598</v>
      </c>
      <c r="C4" s="6" t="n">
        <v>5231</v>
      </c>
    </row>
    <row r="5" spans="1:3">
      <c r="A5" s="4" t="s">
        <v>541</v>
      </c>
      <c r="B5" s="6" t="n">
        <v>45260</v>
      </c>
      <c r="C5" s="6" t="n">
        <v>23338</v>
      </c>
    </row>
    <row r="6" spans="1:3">
      <c r="A6" s="4" t="s">
        <v>542</v>
      </c>
      <c r="B6" s="6" t="n">
        <v>17951</v>
      </c>
      <c r="C6" s="6" t="n">
        <v>20967</v>
      </c>
    </row>
    <row r="7" spans="1:3">
      <c r="A7" s="4" t="s">
        <v>543</v>
      </c>
      <c r="B7" s="6" t="n">
        <v>7149</v>
      </c>
      <c r="C7" s="6" t="n">
        <v>4916</v>
      </c>
    </row>
    <row r="8" spans="1:3">
      <c r="A8" s="4" t="s">
        <v>544</v>
      </c>
      <c r="B8" s="6" t="n">
        <v>962</v>
      </c>
      <c r="C8" s="6" t="n">
        <v>503</v>
      </c>
    </row>
    <row r="9" spans="1:3">
      <c r="A9" s="4" t="s">
        <v>545</v>
      </c>
      <c r="B9" s="6" t="n">
        <v>4203</v>
      </c>
      <c r="C9" s="6" t="n">
        <v>1756</v>
      </c>
    </row>
    <row r="10" spans="1:3">
      <c r="A10" s="4" t="s">
        <v>546</v>
      </c>
      <c r="B10" s="6" t="n">
        <v>8702</v>
      </c>
      <c r="C10" s="6" t="n">
        <v>8263</v>
      </c>
    </row>
    <row r="11" spans="1:3">
      <c r="A11" s="4" t="s">
        <v>547</v>
      </c>
      <c r="B11" s="6" t="n">
        <v>30920</v>
      </c>
      <c r="C11" s="6" t="n">
        <v>10742</v>
      </c>
    </row>
    <row r="12" spans="1:3">
      <c r="A12" s="4" t="s">
        <v>487</v>
      </c>
      <c r="B12" s="6" t="n">
        <v>2531</v>
      </c>
      <c r="C12" s="6" t="n">
        <v>2080</v>
      </c>
    </row>
    <row r="13" spans="1:3">
      <c r="A13" s="4" t="s">
        <v>548</v>
      </c>
      <c r="B13" s="7" t="n">
        <v>152095</v>
      </c>
      <c r="C13" s="7" t="n">
        <v>10357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549</v>
      </c>
      <c r="B1" s="2" t="s">
        <v>1</v>
      </c>
    </row>
    <row r="2" spans="1:4">
      <c r="B2" s="2" t="s">
        <v>29</v>
      </c>
      <c r="C2" s="2" t="s">
        <v>30</v>
      </c>
      <c r="D2" s="2" t="s">
        <v>67</v>
      </c>
    </row>
    <row r="3" spans="1:4">
      <c r="A3" s="3" t="s">
        <v>550</v>
      </c>
    </row>
    <row r="4" spans="1:4">
      <c r="A4" s="4" t="s">
        <v>551</v>
      </c>
      <c r="B4" s="7" t="n">
        <v>14310</v>
      </c>
      <c r="C4" s="7" t="n">
        <v>22020</v>
      </c>
      <c r="D4" s="7" t="n">
        <v>23550</v>
      </c>
    </row>
    <row r="5" spans="1:4">
      <c r="A5" s="4" t="s">
        <v>552</v>
      </c>
      <c r="B5" s="6" t="n">
        <v>16218</v>
      </c>
      <c r="C5" s="6" t="n">
        <v>6393</v>
      </c>
      <c r="D5" s="6" t="n">
        <v>3429</v>
      </c>
    </row>
    <row r="6" spans="1:4">
      <c r="A6" s="4" t="s">
        <v>553</v>
      </c>
      <c r="B6" s="6" t="n">
        <v>-1039</v>
      </c>
      <c r="C6" s="6" t="n">
        <v>-2252</v>
      </c>
      <c r="D6" s="6" t="n">
        <v>609</v>
      </c>
    </row>
    <row r="7" spans="1:4">
      <c r="A7" s="4" t="s">
        <v>554</v>
      </c>
      <c r="B7" s="6" t="n">
        <v>757</v>
      </c>
      <c r="C7" s="6" t="n">
        <v>-2681</v>
      </c>
      <c r="D7" s="6" t="n">
        <v>-23854</v>
      </c>
    </row>
    <row r="8" spans="1:4">
      <c r="A8" s="4" t="s">
        <v>555</v>
      </c>
      <c r="B8" s="7" t="n">
        <v>30246</v>
      </c>
      <c r="C8" s="7" t="n">
        <v>23480</v>
      </c>
      <c r="D8" s="7" t="n">
        <v>37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556</v>
      </c>
      <c r="B1" s="2" t="s">
        <v>1</v>
      </c>
    </row>
    <row r="2" spans="1:4">
      <c r="B2" s="2" t="s">
        <v>29</v>
      </c>
      <c r="C2" s="2" t="s">
        <v>30</v>
      </c>
      <c r="D2" s="2" t="s">
        <v>67</v>
      </c>
    </row>
    <row r="3" spans="1:4">
      <c r="A3" s="3" t="s">
        <v>557</v>
      </c>
    </row>
    <row r="4" spans="1:4">
      <c r="A4" s="4" t="s">
        <v>558</v>
      </c>
      <c r="B4" s="7" t="n">
        <v>9330</v>
      </c>
      <c r="C4" s="7" t="n">
        <v>21126</v>
      </c>
      <c r="D4" s="7" t="n">
        <v>18095</v>
      </c>
    </row>
    <row r="5" spans="1:4">
      <c r="A5" s="4" t="s">
        <v>559</v>
      </c>
      <c r="B5" s="6" t="n">
        <v>15936</v>
      </c>
      <c r="C5" s="6" t="n">
        <v>1459</v>
      </c>
      <c r="D5" s="6" t="n">
        <v>-5456</v>
      </c>
    </row>
    <row r="6" spans="1:4">
      <c r="A6" s="4" t="s">
        <v>560</v>
      </c>
      <c r="B6" s="6" t="n">
        <v>-136</v>
      </c>
      <c r="C6" s="6" t="n">
        <v>-941</v>
      </c>
      <c r="D6" s="6" t="n">
        <v>-661</v>
      </c>
    </row>
    <row r="7" spans="1:4">
      <c r="A7" s="4" t="s">
        <v>561</v>
      </c>
      <c r="B7" s="6" t="n">
        <v>5047</v>
      </c>
      <c r="C7" s="6" t="n">
        <v>126</v>
      </c>
      <c r="D7" s="6" t="n">
        <v>12</v>
      </c>
    </row>
    <row r="8" spans="1:4">
      <c r="A8" s="4" t="s">
        <v>562</v>
      </c>
      <c r="B8" s="6" t="n">
        <v>0</v>
      </c>
      <c r="C8" s="6" t="n">
        <v>459</v>
      </c>
      <c r="D8" s="6" t="n">
        <v>0</v>
      </c>
    </row>
    <row r="9" spans="1:4">
      <c r="A9" s="4" t="s">
        <v>563</v>
      </c>
      <c r="B9" s="6" t="n">
        <v>0</v>
      </c>
      <c r="C9" s="6" t="n">
        <v>0</v>
      </c>
      <c r="D9" s="6" t="n">
        <v>-593</v>
      </c>
    </row>
    <row r="10" spans="1:4">
      <c r="A10" s="4" t="s">
        <v>564</v>
      </c>
      <c r="B10" s="6" t="n">
        <v>69</v>
      </c>
      <c r="C10" s="6" t="n">
        <v>1251</v>
      </c>
      <c r="D10" s="6" t="n">
        <v>-7663</v>
      </c>
    </row>
    <row r="11" spans="1:4">
      <c r="A11" s="4" t="s">
        <v>555</v>
      </c>
      <c r="B11" s="7" t="n">
        <v>30246</v>
      </c>
      <c r="C11" s="7" t="n">
        <v>23480</v>
      </c>
      <c r="D11" s="7" t="n">
        <v>37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565</v>
      </c>
      <c r="B1" s="2" t="s">
        <v>29</v>
      </c>
      <c r="C1" s="2" t="s">
        <v>30</v>
      </c>
    </row>
    <row r="2" spans="1:3">
      <c r="A2" s="3" t="s">
        <v>566</v>
      </c>
    </row>
    <row r="3" spans="1:3">
      <c r="A3" s="4" t="s">
        <v>567</v>
      </c>
      <c r="B3" s="7" t="n">
        <v>0</v>
      </c>
      <c r="C3" s="7" t="n">
        <v>0</v>
      </c>
    </row>
    <row r="4" spans="1:3">
      <c r="A4" s="4" t="s">
        <v>568</v>
      </c>
      <c r="B4" s="6" t="n">
        <v>13260</v>
      </c>
      <c r="C4" s="6" t="n">
        <v>14212</v>
      </c>
    </row>
    <row r="5" spans="1:3">
      <c r="A5" s="4" t="s">
        <v>487</v>
      </c>
      <c r="B5" s="6" t="n">
        <v>0</v>
      </c>
      <c r="C5" s="6" t="n">
        <v>0</v>
      </c>
    </row>
    <row r="6" spans="1:3">
      <c r="A6" s="4" t="s">
        <v>569</v>
      </c>
      <c r="B6" s="7" t="n">
        <v>13260</v>
      </c>
      <c r="C6" s="7" t="n">
        <v>142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570</v>
      </c>
      <c r="B1" s="2" t="s">
        <v>1</v>
      </c>
    </row>
    <row r="2" spans="1:4">
      <c r="B2" s="2" t="s">
        <v>29</v>
      </c>
      <c r="C2" s="2" t="s">
        <v>30</v>
      </c>
      <c r="D2" s="2" t="s">
        <v>67</v>
      </c>
    </row>
    <row r="3" spans="1:4">
      <c r="A3" s="3" t="s">
        <v>557</v>
      </c>
    </row>
    <row r="4" spans="1:4">
      <c r="A4" s="4" t="s">
        <v>571</v>
      </c>
      <c r="B4" s="4" t="s">
        <v>572</v>
      </c>
      <c r="C4" s="4" t="s">
        <v>572</v>
      </c>
      <c r="D4" s="4" t="s">
        <v>572</v>
      </c>
    </row>
    <row r="5" spans="1:4">
      <c r="A5" s="4" t="s">
        <v>573</v>
      </c>
      <c r="B5" s="7" t="n">
        <v>2063</v>
      </c>
    </row>
    <row r="6" spans="1:4">
      <c r="A6" s="4" t="s">
        <v>574</v>
      </c>
    </row>
    <row r="7" spans="1:4">
      <c r="A7" s="3" t="s">
        <v>557</v>
      </c>
    </row>
    <row r="8" spans="1:4">
      <c r="A8" s="4" t="s">
        <v>571</v>
      </c>
      <c r="B8" s="4" t="s">
        <v>457</v>
      </c>
    </row>
    <row r="9" spans="1:4">
      <c r="A9" s="4" t="s">
        <v>575</v>
      </c>
    </row>
    <row r="10" spans="1:4">
      <c r="A10" s="3" t="s">
        <v>557</v>
      </c>
    </row>
    <row r="11" spans="1:4">
      <c r="A11" s="4" t="s">
        <v>571</v>
      </c>
      <c r="B11" s="4" t="s">
        <v>5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7</v>
      </c>
      <c r="B1" s="2" t="s">
        <v>1</v>
      </c>
    </row>
    <row r="2" spans="1:4">
      <c r="B2" s="2" t="s">
        <v>29</v>
      </c>
      <c r="C2" s="2" t="s">
        <v>30</v>
      </c>
      <c r="D2" s="2" t="s">
        <v>67</v>
      </c>
    </row>
    <row r="3" spans="1:4">
      <c r="A3" s="3" t="s">
        <v>578</v>
      </c>
    </row>
    <row r="4" spans="1:4">
      <c r="A4" s="4" t="s">
        <v>579</v>
      </c>
      <c r="B4" s="7" t="n">
        <v>131335</v>
      </c>
      <c r="C4" s="7" t="n">
        <v>167821</v>
      </c>
      <c r="D4" s="7" t="n">
        <v>80880</v>
      </c>
    </row>
    <row r="5" spans="1:4">
      <c r="A5" s="4" t="s">
        <v>580</v>
      </c>
      <c r="B5" s="6" t="n">
        <v>12938128</v>
      </c>
      <c r="C5" s="6" t="n">
        <v>12938128</v>
      </c>
      <c r="D5" s="6" t="n">
        <v>13503623</v>
      </c>
    </row>
    <row r="6" spans="1:4">
      <c r="A6" s="4" t="s">
        <v>581</v>
      </c>
      <c r="B6" s="8" t="n">
        <v>10.2</v>
      </c>
      <c r="C6" s="7" t="n">
        <v>13</v>
      </c>
      <c r="D6" s="7" t="n">
        <v>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17"/>
  </cols>
  <sheetData>
    <row r="1" spans="1:2">
      <c r="A1" s="1" t="s">
        <v>582</v>
      </c>
      <c r="B1" s="2" t="s">
        <v>583</v>
      </c>
    </row>
    <row r="2" spans="1:2">
      <c r="A2" s="3" t="s">
        <v>584</v>
      </c>
    </row>
    <row r="3" spans="1:2">
      <c r="A3" s="6" t="n">
        <v>2016</v>
      </c>
      <c r="B3" s="7" t="n">
        <v>9221</v>
      </c>
    </row>
    <row r="4" spans="1:2">
      <c r="A4" s="6" t="n">
        <v>2017</v>
      </c>
      <c r="B4" s="6" t="n">
        <v>7315</v>
      </c>
    </row>
    <row r="5" spans="1:2">
      <c r="A5" s="6" t="n">
        <v>2018</v>
      </c>
      <c r="B5" s="6" t="n">
        <v>2555</v>
      </c>
    </row>
    <row r="6" spans="1:2">
      <c r="A6" s="4" t="s">
        <v>585</v>
      </c>
      <c r="B6" s="6" t="n">
        <v>143</v>
      </c>
    </row>
    <row r="7" spans="1:2">
      <c r="A7" s="4" t="s">
        <v>586</v>
      </c>
      <c r="B7" s="7" t="n">
        <v>192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v>
      </c>
      <c r="B1" s="2" t="s">
        <v>1</v>
      </c>
    </row>
    <row r="2" spans="1:4">
      <c r="B2" s="2" t="s">
        <v>29</v>
      </c>
      <c r="C2" s="2" t="s">
        <v>30</v>
      </c>
      <c r="D2" s="2" t="s">
        <v>67</v>
      </c>
    </row>
    <row r="3" spans="1:4">
      <c r="A3" s="3" t="s">
        <v>115</v>
      </c>
    </row>
    <row r="4" spans="1:4">
      <c r="A4" s="4" t="s">
        <v>83</v>
      </c>
      <c r="B4" s="7" t="n">
        <v>131335</v>
      </c>
      <c r="C4" s="7" t="n">
        <v>167821</v>
      </c>
      <c r="D4" s="7" t="n">
        <v>80880</v>
      </c>
    </row>
    <row r="5" spans="1:4">
      <c r="A5" s="3" t="s">
        <v>116</v>
      </c>
    </row>
    <row r="6" spans="1:4">
      <c r="A6" s="4" t="s">
        <v>117</v>
      </c>
      <c r="B6" s="6" t="n">
        <v>94229</v>
      </c>
      <c r="C6" s="6" t="n">
        <v>108927</v>
      </c>
      <c r="D6" s="6" t="n">
        <v>123741</v>
      </c>
    </row>
    <row r="7" spans="1:4">
      <c r="A7" s="4" t="s">
        <v>118</v>
      </c>
      <c r="B7" s="6" t="n">
        <v>-3494</v>
      </c>
      <c r="C7" s="6" t="n">
        <v>-5420</v>
      </c>
      <c r="D7" s="6" t="n">
        <v>2836</v>
      </c>
    </row>
    <row r="8" spans="1:4">
      <c r="A8" s="4" t="s">
        <v>119</v>
      </c>
      <c r="B8" s="6" t="n">
        <v>0</v>
      </c>
      <c r="C8" s="6" t="n">
        <v>-29125</v>
      </c>
      <c r="D8" s="6" t="n">
        <v>0</v>
      </c>
    </row>
    <row r="9" spans="1:4">
      <c r="A9" s="4" t="s">
        <v>74</v>
      </c>
      <c r="B9" s="6" t="n">
        <v>7134</v>
      </c>
      <c r="C9" s="6" t="n">
        <v>442</v>
      </c>
      <c r="D9" s="6" t="n">
        <v>14920</v>
      </c>
    </row>
    <row r="10" spans="1:4">
      <c r="A10" s="4" t="s">
        <v>120</v>
      </c>
      <c r="B10" s="6" t="n">
        <v>-680</v>
      </c>
      <c r="C10" s="6" t="n">
        <v>354</v>
      </c>
      <c r="D10" s="6" t="n">
        <v>2929</v>
      </c>
    </row>
    <row r="11" spans="1:4">
      <c r="A11" s="4" t="s">
        <v>121</v>
      </c>
      <c r="B11" s="6" t="n">
        <v>757</v>
      </c>
      <c r="C11" s="6" t="n">
        <v>-2681</v>
      </c>
      <c r="D11" s="6" t="n">
        <v>-23854</v>
      </c>
    </row>
    <row r="12" spans="1:4">
      <c r="A12" s="3" t="s">
        <v>122</v>
      </c>
    </row>
    <row r="13" spans="1:4">
      <c r="A13" s="4" t="s">
        <v>123</v>
      </c>
      <c r="B13" s="6" t="n">
        <v>-25128</v>
      </c>
      <c r="C13" s="6" t="n">
        <v>-9134</v>
      </c>
      <c r="D13" s="6" t="n">
        <v>-12120</v>
      </c>
    </row>
    <row r="14" spans="1:4">
      <c r="A14" s="4" t="s">
        <v>124</v>
      </c>
      <c r="B14" s="6" t="n">
        <v>-8511</v>
      </c>
      <c r="C14" s="6" t="n">
        <v>10674</v>
      </c>
      <c r="D14" s="6" t="n">
        <v>-12520</v>
      </c>
    </row>
    <row r="15" spans="1:4">
      <c r="A15" s="4" t="s">
        <v>125</v>
      </c>
      <c r="B15" s="6" t="n">
        <v>1479</v>
      </c>
      <c r="C15" s="6" t="n">
        <v>-14280</v>
      </c>
      <c r="D15" s="6" t="n">
        <v>7332</v>
      </c>
    </row>
    <row r="16" spans="1:4">
      <c r="A16" s="4" t="s">
        <v>45</v>
      </c>
      <c r="B16" s="6" t="n">
        <v>-14196</v>
      </c>
      <c r="C16" s="6" t="n">
        <v>20427</v>
      </c>
      <c r="D16" s="6" t="n">
        <v>-46008</v>
      </c>
    </row>
    <row r="17" spans="1:4">
      <c r="A17" s="4" t="s">
        <v>126</v>
      </c>
      <c r="B17" s="6" t="n">
        <v>49827</v>
      </c>
      <c r="C17" s="6" t="n">
        <v>-12444</v>
      </c>
      <c r="D17" s="6" t="n">
        <v>891</v>
      </c>
    </row>
    <row r="18" spans="1:4">
      <c r="A18" s="4" t="s">
        <v>127</v>
      </c>
      <c r="B18" s="6" t="n">
        <v>8935</v>
      </c>
      <c r="C18" s="6" t="n">
        <v>20660</v>
      </c>
      <c r="D18" s="6" t="n">
        <v>19276</v>
      </c>
    </row>
    <row r="19" spans="1:4">
      <c r="A19" s="4" t="s">
        <v>128</v>
      </c>
      <c r="B19" s="6" t="n">
        <v>241687</v>
      </c>
      <c r="C19" s="6" t="n">
        <v>256221</v>
      </c>
      <c r="D19" s="6" t="n">
        <v>158303</v>
      </c>
    </row>
    <row r="20" spans="1:4">
      <c r="A20" s="3" t="s">
        <v>129</v>
      </c>
    </row>
    <row r="21" spans="1:4">
      <c r="A21" s="4" t="s">
        <v>130</v>
      </c>
      <c r="B21" s="6" t="n">
        <v>-159377</v>
      </c>
      <c r="C21" s="6" t="n">
        <v>-50521</v>
      </c>
      <c r="D21" s="6" t="n">
        <v>-54436</v>
      </c>
    </row>
    <row r="22" spans="1:4">
      <c r="A22" s="4" t="s">
        <v>131</v>
      </c>
      <c r="B22" s="6" t="n">
        <v>8940</v>
      </c>
      <c r="C22" s="6" t="n">
        <v>7138</v>
      </c>
      <c r="D22" s="6" t="n">
        <v>6634</v>
      </c>
    </row>
    <row r="23" spans="1:4">
      <c r="A23" s="4" t="s">
        <v>132</v>
      </c>
      <c r="B23" s="6" t="n">
        <v>0</v>
      </c>
      <c r="C23" s="6" t="n">
        <v>43015</v>
      </c>
      <c r="D23" s="6" t="n">
        <v>0</v>
      </c>
    </row>
    <row r="24" spans="1:4">
      <c r="A24" s="4" t="s">
        <v>133</v>
      </c>
      <c r="B24" s="6" t="n">
        <v>0</v>
      </c>
      <c r="C24" s="6" t="n">
        <v>0</v>
      </c>
      <c r="D24" s="6" t="n">
        <v>-2325</v>
      </c>
    </row>
    <row r="25" spans="1:4">
      <c r="A25" s="4" t="s">
        <v>134</v>
      </c>
      <c r="B25" s="6" t="n">
        <v>-150437</v>
      </c>
      <c r="C25" s="6" t="n">
        <v>-368</v>
      </c>
      <c r="D25" s="6" t="n">
        <v>-50127</v>
      </c>
    </row>
    <row r="26" spans="1:4">
      <c r="A26" s="3" t="s">
        <v>135</v>
      </c>
    </row>
    <row r="27" spans="1:4">
      <c r="A27" s="4" t="s">
        <v>136</v>
      </c>
      <c r="B27" s="6" t="n">
        <v>0</v>
      </c>
      <c r="C27" s="6" t="n">
        <v>-406</v>
      </c>
      <c r="D27" s="6" t="n">
        <v>-63404</v>
      </c>
    </row>
    <row r="28" spans="1:4">
      <c r="A28" s="4" t="s">
        <v>137</v>
      </c>
      <c r="B28" s="6" t="n">
        <v>49548</v>
      </c>
      <c r="C28" s="6" t="n">
        <v>74155</v>
      </c>
      <c r="D28" s="6" t="n">
        <v>195214</v>
      </c>
    </row>
    <row r="29" spans="1:4">
      <c r="A29" s="4" t="s">
        <v>138</v>
      </c>
      <c r="B29" s="6" t="n">
        <v>-70325</v>
      </c>
      <c r="C29" s="6" t="n">
        <v>-111937</v>
      </c>
      <c r="D29" s="6" t="n">
        <v>-204324</v>
      </c>
    </row>
    <row r="30" spans="1:4">
      <c r="A30" s="4" t="s">
        <v>139</v>
      </c>
      <c r="B30" s="6" t="n">
        <v>-121101</v>
      </c>
      <c r="C30" s="6" t="n">
        <v>-30275</v>
      </c>
      <c r="D30" s="6" t="n">
        <v>0</v>
      </c>
    </row>
    <row r="31" spans="1:4">
      <c r="A31" s="4" t="s">
        <v>140</v>
      </c>
      <c r="B31" s="6" t="n">
        <v>-141878</v>
      </c>
      <c r="C31" s="6" t="n">
        <v>-68463</v>
      </c>
      <c r="D31" s="6" t="n">
        <v>-72514</v>
      </c>
    </row>
    <row r="32" spans="1:4">
      <c r="A32" s="4" t="s">
        <v>141</v>
      </c>
      <c r="B32" s="6" t="n">
        <v>-50628</v>
      </c>
      <c r="C32" s="6" t="n">
        <v>187390</v>
      </c>
      <c r="D32" s="6" t="n">
        <v>35662</v>
      </c>
    </row>
    <row r="33" spans="1:4">
      <c r="A33" s="4" t="s">
        <v>142</v>
      </c>
      <c r="B33" s="6" t="n">
        <v>-2538</v>
      </c>
      <c r="C33" s="6" t="n">
        <v>-7764</v>
      </c>
      <c r="D33" s="6" t="n">
        <v>3377</v>
      </c>
    </row>
    <row r="34" spans="1:4">
      <c r="A34" s="4" t="s">
        <v>143</v>
      </c>
      <c r="B34" s="6" t="n">
        <v>528527</v>
      </c>
      <c r="C34" s="6" t="n">
        <v>348901</v>
      </c>
      <c r="D34" s="6" t="n">
        <v>309862</v>
      </c>
    </row>
    <row r="35" spans="1:4">
      <c r="A35" s="4" t="s">
        <v>144</v>
      </c>
      <c r="B35" s="6" t="n">
        <v>475361</v>
      </c>
      <c r="C35" s="6" t="n">
        <v>528527</v>
      </c>
      <c r="D35" s="6" t="n">
        <v>348901</v>
      </c>
    </row>
    <row r="36" spans="1:4">
      <c r="A36" s="3" t="s">
        <v>145</v>
      </c>
    </row>
    <row r="37" spans="1:4">
      <c r="A37" s="4" t="s">
        <v>146</v>
      </c>
      <c r="B37" s="6" t="n">
        <v>90</v>
      </c>
      <c r="C37" s="6" t="n">
        <v>158</v>
      </c>
      <c r="D37" s="6" t="n">
        <v>886</v>
      </c>
    </row>
    <row r="38" spans="1:4">
      <c r="A38" s="4" t="s">
        <v>147</v>
      </c>
      <c r="B38" s="7" t="n">
        <v>20554</v>
      </c>
      <c r="C38" s="7" t="n">
        <v>5501</v>
      </c>
      <c r="D38" s="7" t="n">
        <v>83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587</v>
      </c>
      <c r="B1" s="2" t="s">
        <v>1</v>
      </c>
    </row>
    <row r="2" spans="1:4">
      <c r="B2" s="2" t="s">
        <v>29</v>
      </c>
      <c r="C2" s="2" t="s">
        <v>30</v>
      </c>
      <c r="D2" s="2" t="s">
        <v>67</v>
      </c>
    </row>
    <row r="3" spans="1:4">
      <c r="A3" s="3" t="s">
        <v>584</v>
      </c>
    </row>
    <row r="4" spans="1:4">
      <c r="A4" s="4" t="s">
        <v>588</v>
      </c>
      <c r="B4" s="7" t="n">
        <v>19538</v>
      </c>
      <c r="C4" s="7" t="n">
        <v>20391</v>
      </c>
      <c r="D4" s="7" t="n">
        <v>23238</v>
      </c>
    </row>
    <row r="5" spans="1:4">
      <c r="A5" s="4" t="s">
        <v>589</v>
      </c>
      <c r="B5" s="6" t="n">
        <v>17027</v>
      </c>
    </row>
    <row r="6" spans="1:4">
      <c r="A6" s="4" t="s">
        <v>590</v>
      </c>
      <c r="B6" s="7" t="n">
        <v>78000</v>
      </c>
    </row>
    <row r="7" spans="1:4">
      <c r="A7" s="4" t="s">
        <v>591</v>
      </c>
      <c r="B7" s="4" t="s">
        <v>453</v>
      </c>
    </row>
    <row r="8" spans="1:4">
      <c r="A8" s="4" t="s">
        <v>592</v>
      </c>
      <c r="C8" s="7" t="n">
        <v>2428</v>
      </c>
      <c r="D8" s="7" t="n">
        <v>115</v>
      </c>
    </row>
    <row r="9" spans="1:4">
      <c r="A9" s="4" t="s">
        <v>593</v>
      </c>
    </row>
    <row r="10" spans="1:4">
      <c r="A10" s="3" t="s">
        <v>584</v>
      </c>
    </row>
    <row r="11" spans="1:4">
      <c r="A11" s="4" t="s">
        <v>594</v>
      </c>
      <c r="B11" s="4" t="s">
        <v>595</v>
      </c>
    </row>
    <row r="12" spans="1:4">
      <c r="A12" s="4" t="s">
        <v>596</v>
      </c>
    </row>
    <row r="13" spans="1:4">
      <c r="A13" s="3" t="s">
        <v>584</v>
      </c>
    </row>
    <row r="14" spans="1:4">
      <c r="A14" s="4" t="s">
        <v>594</v>
      </c>
      <c r="B14" s="4" t="s">
        <v>597</v>
      </c>
    </row>
    <row r="15" spans="1:4">
      <c r="A15" s="4" t="s">
        <v>598</v>
      </c>
    </row>
    <row r="16" spans="1:4">
      <c r="A16" s="3" t="s">
        <v>584</v>
      </c>
    </row>
    <row r="17" spans="1:4">
      <c r="A17" s="4" t="s">
        <v>594</v>
      </c>
      <c r="B17" s="4" t="s">
        <v>5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599</v>
      </c>
      <c r="B1" s="2" t="s">
        <v>1</v>
      </c>
    </row>
    <row r="2" spans="1:4">
      <c r="B2" s="2" t="s">
        <v>29</v>
      </c>
      <c r="C2" s="2" t="s">
        <v>30</v>
      </c>
      <c r="D2" s="2" t="s">
        <v>67</v>
      </c>
    </row>
    <row r="3" spans="1:4">
      <c r="A3" s="3" t="s">
        <v>600</v>
      </c>
    </row>
    <row r="4" spans="1:4">
      <c r="A4" s="4" t="s">
        <v>601</v>
      </c>
      <c r="B4" s="7" t="n">
        <v>619</v>
      </c>
      <c r="C4" s="7" t="n">
        <v>517</v>
      </c>
      <c r="D4" s="7" t="n">
        <v>518</v>
      </c>
    </row>
    <row r="5" spans="1:4">
      <c r="A5" s="4" t="s">
        <v>602</v>
      </c>
      <c r="B5" s="7" t="n">
        <v>49640</v>
      </c>
      <c r="C5" s="7" t="n">
        <v>47711</v>
      </c>
      <c r="D5" s="7" t="n">
        <v>330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6"/>
  </cols>
  <sheetData>
    <row r="1" spans="1:2">
      <c r="A1" s="1" t="s">
        <v>603</v>
      </c>
      <c r="B1" s="2" t="s">
        <v>1</v>
      </c>
    </row>
    <row r="2" spans="1:2">
      <c r="B2" s="2" t="s">
        <v>604</v>
      </c>
    </row>
    <row r="3" spans="1:2">
      <c r="A3" s="3" t="s">
        <v>605</v>
      </c>
    </row>
    <row r="4" spans="1:2">
      <c r="A4" s="4" t="s">
        <v>606</v>
      </c>
      <c r="B4" s="4" t="s">
        <v>6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45"/>
    <col customWidth="1" max="3" min="3" width="30"/>
    <col customWidth="1" max="4" min="4" width="30"/>
  </cols>
  <sheetData>
    <row r="1" spans="1:4">
      <c r="A1" s="1" t="s">
        <v>608</v>
      </c>
      <c r="B1" s="2" t="s">
        <v>404</v>
      </c>
      <c r="C1" s="2" t="s">
        <v>1</v>
      </c>
    </row>
    <row r="2" spans="1:4">
      <c r="B2" s="2" t="s">
        <v>609</v>
      </c>
      <c r="C2" s="2" t="s">
        <v>610</v>
      </c>
      <c r="D2" s="2" t="s">
        <v>611</v>
      </c>
    </row>
    <row r="3" spans="1:4">
      <c r="A3" s="3" t="s">
        <v>612</v>
      </c>
    </row>
    <row r="4" spans="1:4">
      <c r="A4" s="4" t="s">
        <v>613</v>
      </c>
      <c r="B4" s="6" t="n">
        <v>3600000</v>
      </c>
    </row>
    <row r="5" spans="1:4">
      <c r="A5" s="4" t="s">
        <v>614</v>
      </c>
      <c r="C5" s="9" t="n">
        <v>0.001</v>
      </c>
      <c r="D5" s="9" t="n">
        <v>0.001</v>
      </c>
    </row>
    <row r="6" spans="1:4">
      <c r="A6" s="4" t="s">
        <v>615</v>
      </c>
      <c r="B6" s="11" t="n">
        <v>11.5</v>
      </c>
    </row>
    <row r="7" spans="1:4">
      <c r="A7" s="4" t="s">
        <v>616</v>
      </c>
      <c r="B7" s="4" t="s">
        <v>617</v>
      </c>
    </row>
    <row r="8" spans="1:4">
      <c r="A8" s="4" t="s">
        <v>618</v>
      </c>
      <c r="B8" s="4" t="s">
        <v>619</v>
      </c>
    </row>
    <row r="9" spans="1:4">
      <c r="A9" s="4" t="s">
        <v>620</v>
      </c>
      <c r="B9" s="4" t="s">
        <v>453</v>
      </c>
    </row>
    <row r="10" spans="1:4">
      <c r="A10" s="4" t="s">
        <v>621</v>
      </c>
      <c r="B10" s="10" t="n">
        <v>100</v>
      </c>
    </row>
    <row r="11" spans="1:4">
      <c r="A11" s="4" t="s">
        <v>622</v>
      </c>
      <c r="C11" s="4" t="s">
        <v>623</v>
      </c>
    </row>
    <row r="12" spans="1:4">
      <c r="A12" s="4" t="s">
        <v>624</v>
      </c>
      <c r="C12" s="4" t="s">
        <v>625</v>
      </c>
    </row>
    <row r="13" spans="1:4">
      <c r="A13" s="4" t="s">
        <v>624</v>
      </c>
      <c r="C13" s="4" t="s">
        <v>626</v>
      </c>
    </row>
    <row r="14" spans="1:4">
      <c r="A14" s="4" t="s">
        <v>627</v>
      </c>
      <c r="D14" s="6" t="n">
        <v>0</v>
      </c>
    </row>
    <row r="15" spans="1:4">
      <c r="A15" s="4" t="s">
        <v>628</v>
      </c>
      <c r="D15" s="6" t="n">
        <v>0</v>
      </c>
    </row>
    <row r="16" spans="1:4">
      <c r="A16" s="4" t="s">
        <v>629</v>
      </c>
      <c r="B16" s="10" t="n">
        <v>10</v>
      </c>
    </row>
    <row r="17" spans="1:4">
      <c r="A17" s="4" t="s">
        <v>630</v>
      </c>
    </row>
    <row r="18" spans="1:4">
      <c r="A18" s="3" t="s">
        <v>612</v>
      </c>
    </row>
    <row r="19" spans="1:4">
      <c r="A19" s="4" t="s">
        <v>631</v>
      </c>
      <c r="B19" s="4" t="s">
        <v>632</v>
      </c>
    </row>
    <row r="20" spans="1:4">
      <c r="A20" s="4" t="s">
        <v>616</v>
      </c>
      <c r="B20" s="4" t="s">
        <v>617</v>
      </c>
    </row>
    <row r="21" spans="1:4">
      <c r="A21" s="4" t="s">
        <v>621</v>
      </c>
      <c r="B21" s="10" t="n">
        <v>100</v>
      </c>
    </row>
    <row r="22" spans="1:4">
      <c r="A22" s="4" t="s">
        <v>633</v>
      </c>
      <c r="B22" s="13" t="n">
        <v>2.14</v>
      </c>
    </row>
    <row r="23" spans="1:4">
      <c r="A23" s="4" t="s">
        <v>634</v>
      </c>
      <c r="B23" s="4" t="s">
        <v>607</v>
      </c>
    </row>
    <row r="24" spans="1:4">
      <c r="A24" s="4" t="s">
        <v>635</v>
      </c>
      <c r="B24" s="4" t="s">
        <v>636</v>
      </c>
    </row>
    <row r="25" spans="1:4">
      <c r="A25" s="4" t="s">
        <v>629</v>
      </c>
      <c r="B25" s="10" t="n">
        <v>15</v>
      </c>
    </row>
    <row r="26" spans="1:4">
      <c r="A26" s="4" t="s">
        <v>637</v>
      </c>
    </row>
    <row r="27" spans="1:4">
      <c r="A27" s="3" t="s">
        <v>612</v>
      </c>
    </row>
    <row r="28" spans="1:4">
      <c r="A28" s="4" t="s">
        <v>614</v>
      </c>
      <c r="B28" s="9" t="n">
        <v>0.001</v>
      </c>
    </row>
    <row r="29" spans="1:4">
      <c r="A29" s="4" t="s">
        <v>627</v>
      </c>
      <c r="C29" s="6" t="n">
        <v>0</v>
      </c>
      <c r="D29" s="6" t="n">
        <v>0</v>
      </c>
    </row>
    <row r="30" spans="1:4">
      <c r="A30" s="4" t="s">
        <v>628</v>
      </c>
      <c r="B30" s="6" t="n">
        <v>360000</v>
      </c>
      <c r="C30" s="6" t="n">
        <v>0</v>
      </c>
      <c r="D30"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73"/>
    <col customWidth="1" max="3" min="3" width="14"/>
    <col customWidth="1" max="4" min="4" width="14"/>
  </cols>
  <sheetData>
    <row r="1" spans="1:4">
      <c r="A1" s="1" t="s">
        <v>638</v>
      </c>
      <c r="B1" s="2" t="s">
        <v>1</v>
      </c>
    </row>
    <row r="2" spans="1:4">
      <c r="B2" s="2" t="s">
        <v>29</v>
      </c>
      <c r="C2" s="2" t="s">
        <v>30</v>
      </c>
      <c r="D2" s="2" t="s">
        <v>67</v>
      </c>
    </row>
    <row r="3" spans="1:4">
      <c r="A3" s="3" t="s">
        <v>639</v>
      </c>
    </row>
    <row r="4" spans="1:4">
      <c r="A4" s="4" t="s">
        <v>72</v>
      </c>
      <c r="B4" s="7" t="n">
        <v>173238</v>
      </c>
      <c r="C4" s="7" t="n">
        <v>152912</v>
      </c>
      <c r="D4" s="7" t="n">
        <v>166969</v>
      </c>
    </row>
    <row r="5" spans="1:4">
      <c r="A5" s="4" t="s">
        <v>640</v>
      </c>
    </row>
    <row r="6" spans="1:4">
      <c r="A6" s="3" t="s">
        <v>639</v>
      </c>
    </row>
    <row r="7" spans="1:4">
      <c r="A7" s="4" t="s">
        <v>72</v>
      </c>
      <c r="B7" s="7" t="n">
        <v>0</v>
      </c>
      <c r="C7" s="7" t="n">
        <v>0</v>
      </c>
      <c r="D7" s="7" t="n">
        <v>42</v>
      </c>
    </row>
    <row r="8" spans="1:4">
      <c r="A8" s="4" t="s">
        <v>641</v>
      </c>
      <c r="B8" s="4" t="s">
        <v>6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16"/>
  </cols>
  <sheetData>
    <row r="1" spans="1:2">
      <c r="A1" s="1" t="s">
        <v>643</v>
      </c>
      <c r="B1" s="2" t="s">
        <v>1</v>
      </c>
    </row>
    <row r="2" spans="1:2">
      <c r="B2" s="2" t="s">
        <v>30</v>
      </c>
    </row>
    <row r="3" spans="1:2">
      <c r="A3" s="3" t="s">
        <v>644</v>
      </c>
    </row>
    <row r="4" spans="1:2">
      <c r="A4" s="4" t="s">
        <v>645</v>
      </c>
      <c r="B4" s="4" t="s">
        <v>646</v>
      </c>
    </row>
    <row r="5" spans="1:2">
      <c r="A5" s="4" t="s">
        <v>647</v>
      </c>
      <c r="B5" s="4" t="s">
        <v>648</v>
      </c>
    </row>
    <row r="6" spans="1:2">
      <c r="A6" s="4" t="s">
        <v>649</v>
      </c>
      <c r="B6" s="4" t="s">
        <v>6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651</v>
      </c>
      <c r="B1" s="2" t="s">
        <v>1</v>
      </c>
    </row>
    <row r="2" spans="1:4">
      <c r="B2" s="2" t="s">
        <v>29</v>
      </c>
      <c r="C2" s="2" t="s">
        <v>30</v>
      </c>
      <c r="D2" s="2" t="s">
        <v>67</v>
      </c>
    </row>
    <row r="3" spans="1:4">
      <c r="A3" s="3" t="s">
        <v>652</v>
      </c>
    </row>
    <row r="4" spans="1:4">
      <c r="A4" s="4" t="s">
        <v>653</v>
      </c>
      <c r="B4" s="4" t="s">
        <v>654</v>
      </c>
      <c r="C4" s="4" t="s">
        <v>655</v>
      </c>
      <c r="D4" s="4" t="s">
        <v>656</v>
      </c>
    </row>
    <row r="5" spans="1:4">
      <c r="A5" s="4" t="s">
        <v>657</v>
      </c>
      <c r="B5" s="4" t="s">
        <v>658</v>
      </c>
      <c r="C5" s="4" t="s">
        <v>659</v>
      </c>
    </row>
    <row r="6" spans="1:4">
      <c r="A6" s="4" t="s">
        <v>660</v>
      </c>
      <c r="B6" s="4" t="s">
        <v>661</v>
      </c>
      <c r="C6" s="4" t="s">
        <v>662</v>
      </c>
    </row>
    <row r="7" spans="1:4">
      <c r="A7" s="4" t="s">
        <v>663</v>
      </c>
      <c r="B7" s="7" t="n">
        <v>0</v>
      </c>
      <c r="C7" s="7" t="n">
        <v>0</v>
      </c>
    </row>
    <row r="8" spans="1:4">
      <c r="A8" s="4" t="s">
        <v>664</v>
      </c>
    </row>
    <row r="9" spans="1:4">
      <c r="A9" s="3" t="s">
        <v>652</v>
      </c>
    </row>
    <row r="10" spans="1:4">
      <c r="A10" s="4" t="s">
        <v>665</v>
      </c>
      <c r="B10" s="4" t="s">
        <v>666</v>
      </c>
      <c r="C10" s="4" t="s">
        <v>667</v>
      </c>
      <c r="D10" s="4" t="s">
        <v>668</v>
      </c>
    </row>
    <row r="11" spans="1:4">
      <c r="A11" s="4" t="s">
        <v>669</v>
      </c>
    </row>
    <row r="12" spans="1:4">
      <c r="A12" s="3" t="s">
        <v>652</v>
      </c>
    </row>
    <row r="13" spans="1:4">
      <c r="A13" s="4" t="s">
        <v>665</v>
      </c>
      <c r="B13" s="4" t="s">
        <v>670</v>
      </c>
      <c r="C13" s="4" t="s">
        <v>671</v>
      </c>
      <c r="D13" s="4" t="s">
        <v>6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9</v>
      </c>
      <c r="C2" s="2" t="s">
        <v>30</v>
      </c>
      <c r="D2" s="2" t="s">
        <v>67</v>
      </c>
    </row>
    <row r="3" spans="1:4">
      <c r="A3" s="3" t="s">
        <v>674</v>
      </c>
    </row>
    <row r="4" spans="1:4">
      <c r="A4" s="4" t="s">
        <v>68</v>
      </c>
      <c r="B4" s="7" t="n">
        <v>1298493</v>
      </c>
      <c r="C4" s="7" t="n">
        <v>1207811</v>
      </c>
      <c r="D4" s="7" t="n">
        <v>1167115</v>
      </c>
    </row>
    <row r="5" spans="1:4">
      <c r="A5" s="4" t="s">
        <v>675</v>
      </c>
    </row>
    <row r="6" spans="1:4">
      <c r="A6" s="3" t="s">
        <v>674</v>
      </c>
    </row>
    <row r="7" spans="1:4">
      <c r="A7" s="4" t="s">
        <v>68</v>
      </c>
      <c r="B7" s="6" t="n">
        <v>552641</v>
      </c>
      <c r="C7" s="6" t="n">
        <v>539167</v>
      </c>
      <c r="D7" s="6" t="n">
        <v>482725</v>
      </c>
    </row>
    <row r="8" spans="1:4">
      <c r="A8" s="4" t="s">
        <v>676</v>
      </c>
    </row>
    <row r="9" spans="1:4">
      <c r="A9" s="3" t="s">
        <v>674</v>
      </c>
    </row>
    <row r="10" spans="1:4">
      <c r="A10" s="4" t="s">
        <v>68</v>
      </c>
      <c r="B10" s="6" t="n">
        <v>617951</v>
      </c>
      <c r="C10" s="6" t="n">
        <v>524552</v>
      </c>
      <c r="D10" s="6" t="n">
        <v>573102</v>
      </c>
    </row>
    <row r="11" spans="1:4">
      <c r="A11" s="4" t="s">
        <v>677</v>
      </c>
    </row>
    <row r="12" spans="1:4">
      <c r="A12" s="3" t="s">
        <v>674</v>
      </c>
    </row>
    <row r="13" spans="1:4">
      <c r="A13" s="4" t="s">
        <v>68</v>
      </c>
      <c r="B13" s="7" t="n">
        <v>127901</v>
      </c>
      <c r="C13" s="7" t="n">
        <v>144092</v>
      </c>
      <c r="D13" s="7" t="n">
        <v>1112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8</v>
      </c>
      <c r="B1" s="2" t="s">
        <v>29</v>
      </c>
      <c r="C1" s="2" t="s">
        <v>30</v>
      </c>
      <c r="D1" s="2" t="s">
        <v>67</v>
      </c>
    </row>
    <row r="2" spans="1:4">
      <c r="A2" s="3" t="s">
        <v>674</v>
      </c>
    </row>
    <row r="3" spans="1:4">
      <c r="A3" s="4" t="s">
        <v>42</v>
      </c>
      <c r="B3" s="7" t="n">
        <v>1302872</v>
      </c>
      <c r="C3" s="7" t="n">
        <v>1271156</v>
      </c>
      <c r="D3" s="7" t="n">
        <v>1154383</v>
      </c>
    </row>
    <row r="4" spans="1:4">
      <c r="A4" s="4" t="s">
        <v>50</v>
      </c>
      <c r="B4" s="6" t="n">
        <v>362186</v>
      </c>
      <c r="C4" s="6" t="n">
        <v>338166</v>
      </c>
      <c r="D4" s="6" t="n">
        <v>351207</v>
      </c>
    </row>
    <row r="5" spans="1:4">
      <c r="A5" s="4" t="s">
        <v>575</v>
      </c>
    </row>
    <row r="6" spans="1:4">
      <c r="A6" s="3" t="s">
        <v>674</v>
      </c>
    </row>
    <row r="7" spans="1:4">
      <c r="A7" s="4" t="s">
        <v>42</v>
      </c>
      <c r="B7" s="6" t="n">
        <v>614572</v>
      </c>
      <c r="C7" s="6" t="n">
        <v>514260</v>
      </c>
      <c r="D7" s="6" t="n">
        <v>598889</v>
      </c>
    </row>
    <row r="8" spans="1:4">
      <c r="A8" s="4" t="s">
        <v>50</v>
      </c>
      <c r="B8" s="6" t="n">
        <v>118875</v>
      </c>
      <c r="C8" s="6" t="n">
        <v>98567</v>
      </c>
      <c r="D8" s="6" t="n">
        <v>103272</v>
      </c>
    </row>
    <row r="9" spans="1:4">
      <c r="A9" s="4" t="s">
        <v>679</v>
      </c>
    </row>
    <row r="10" spans="1:4">
      <c r="A10" s="3" t="s">
        <v>674</v>
      </c>
    </row>
    <row r="11" spans="1:4">
      <c r="A11" s="4" t="s">
        <v>42</v>
      </c>
      <c r="B11" s="6" t="n">
        <v>493791</v>
      </c>
      <c r="C11" s="6" t="n">
        <v>633218</v>
      </c>
      <c r="D11" s="6" t="n">
        <v>478258</v>
      </c>
    </row>
    <row r="12" spans="1:4">
      <c r="A12" s="4" t="s">
        <v>50</v>
      </c>
      <c r="B12" s="6" t="n">
        <v>188209</v>
      </c>
      <c r="C12" s="6" t="n">
        <v>193209</v>
      </c>
      <c r="D12" s="6" t="n">
        <v>221566</v>
      </c>
    </row>
    <row r="13" spans="1:4">
      <c r="A13" s="4" t="s">
        <v>680</v>
      </c>
    </row>
    <row r="14" spans="1:4">
      <c r="A14" s="3" t="s">
        <v>674</v>
      </c>
    </row>
    <row r="15" spans="1:4">
      <c r="A15" s="4" t="s">
        <v>42</v>
      </c>
      <c r="B15" s="6" t="n">
        <v>23148</v>
      </c>
      <c r="C15" s="6" t="n">
        <v>22560</v>
      </c>
      <c r="D15" s="6" t="n">
        <v>10243</v>
      </c>
    </row>
    <row r="16" spans="1:4">
      <c r="A16" s="4" t="s">
        <v>50</v>
      </c>
      <c r="B16" s="6" t="n">
        <v>24795</v>
      </c>
      <c r="C16" s="6" t="n">
        <v>21892</v>
      </c>
      <c r="D16" s="6" t="n">
        <v>17764</v>
      </c>
    </row>
    <row r="17" spans="1:4">
      <c r="A17" s="4" t="s">
        <v>681</v>
      </c>
    </row>
    <row r="18" spans="1:4">
      <c r="A18" s="3" t="s">
        <v>674</v>
      </c>
    </row>
    <row r="19" spans="1:4">
      <c r="A19" s="4" t="s">
        <v>42</v>
      </c>
      <c r="B19" s="6" t="n">
        <v>116723</v>
      </c>
      <c r="C19" s="6" t="n">
        <v>97034</v>
      </c>
      <c r="D19" s="6" t="n">
        <v>62899</v>
      </c>
    </row>
    <row r="20" spans="1:4">
      <c r="A20" s="4" t="s">
        <v>50</v>
      </c>
      <c r="B20" s="6" t="n">
        <v>30307</v>
      </c>
      <c r="C20" s="6" t="n">
        <v>24498</v>
      </c>
      <c r="D20" s="6" t="n">
        <v>8605</v>
      </c>
    </row>
    <row r="21" spans="1:4">
      <c r="A21" s="4" t="s">
        <v>677</v>
      </c>
    </row>
    <row r="22" spans="1:4">
      <c r="A22" s="3" t="s">
        <v>674</v>
      </c>
    </row>
    <row r="23" spans="1:4">
      <c r="A23" s="4" t="s">
        <v>42</v>
      </c>
      <c r="B23" s="7" t="n">
        <v>54200</v>
      </c>
      <c r="C23" s="7" t="n">
        <v>3646</v>
      </c>
      <c r="D23" s="7" t="n">
        <v>409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2</v>
      </c>
      <c r="B1" s="2" t="s">
        <v>1</v>
      </c>
    </row>
    <row r="2" spans="1:4">
      <c r="B2" s="2" t="s">
        <v>29</v>
      </c>
      <c r="C2" s="2" t="s">
        <v>30</v>
      </c>
      <c r="D2" s="2" t="s">
        <v>67</v>
      </c>
    </row>
    <row r="3" spans="1:4">
      <c r="A3" s="3" t="s">
        <v>674</v>
      </c>
    </row>
    <row r="4" spans="1:4">
      <c r="A4" s="4" t="s">
        <v>683</v>
      </c>
      <c r="B4" s="7" t="n">
        <v>1298493</v>
      </c>
      <c r="C4" s="7" t="n">
        <v>1207811</v>
      </c>
      <c r="D4" s="7" t="n">
        <v>1167115</v>
      </c>
    </row>
    <row r="5" spans="1:4">
      <c r="A5" s="3" t="s">
        <v>684</v>
      </c>
    </row>
    <row r="6" spans="1:4">
      <c r="A6" s="4" t="s">
        <v>31</v>
      </c>
      <c r="B6" s="6" t="n">
        <v>934518</v>
      </c>
      <c r="C6" s="6" t="n">
        <v>953314</v>
      </c>
      <c r="D6" s="6" t="n">
        <v>753517</v>
      </c>
    </row>
    <row r="7" spans="1:4">
      <c r="A7" s="4" t="s">
        <v>685</v>
      </c>
      <c r="B7" s="6" t="n">
        <v>354656</v>
      </c>
      <c r="C7" s="6" t="n">
        <v>303192</v>
      </c>
      <c r="D7" s="6" t="n">
        <v>388641</v>
      </c>
    </row>
    <row r="8" spans="1:4">
      <c r="A8" s="4" t="s">
        <v>686</v>
      </c>
      <c r="B8" s="6" t="n">
        <v>13260</v>
      </c>
      <c r="C8" s="6" t="n">
        <v>14212</v>
      </c>
      <c r="D8" s="6" t="n">
        <v>12225</v>
      </c>
    </row>
    <row r="9" spans="1:4">
      <c r="A9" s="4" t="s">
        <v>687</v>
      </c>
      <c r="B9" s="6" t="n">
        <v>1302434</v>
      </c>
      <c r="C9" s="6" t="n">
        <v>1270718</v>
      </c>
      <c r="D9" s="6" t="n">
        <v>1154383</v>
      </c>
    </row>
    <row r="10" spans="1:4">
      <c r="A10" s="4" t="s">
        <v>688</v>
      </c>
      <c r="B10" s="6" t="n">
        <v>438</v>
      </c>
      <c r="C10" s="6" t="n">
        <v>438</v>
      </c>
      <c r="D10" s="6" t="n">
        <v>438</v>
      </c>
    </row>
    <row r="11" spans="1:4">
      <c r="A11" s="4" t="s">
        <v>689</v>
      </c>
      <c r="B11" s="6" t="n">
        <v>1302872</v>
      </c>
      <c r="C11" s="6" t="n">
        <v>1271156</v>
      </c>
      <c r="D11" s="6" t="n">
        <v>1154383</v>
      </c>
    </row>
    <row r="12" spans="1:4">
      <c r="A12" s="3" t="s">
        <v>690</v>
      </c>
    </row>
    <row r="13" spans="1:4">
      <c r="A13" s="4" t="s">
        <v>691</v>
      </c>
      <c r="B13" s="6" t="n">
        <v>292976</v>
      </c>
      <c r="C13" s="6" t="n">
        <v>279430</v>
      </c>
      <c r="D13" s="6" t="n">
        <v>309818</v>
      </c>
    </row>
    <row r="14" spans="1:4">
      <c r="A14" s="4" t="s">
        <v>692</v>
      </c>
      <c r="B14" s="6" t="n">
        <v>69210</v>
      </c>
      <c r="C14" s="6" t="n">
        <v>58736</v>
      </c>
      <c r="D14" s="6" t="n">
        <v>41389</v>
      </c>
    </row>
    <row r="15" spans="1:4">
      <c r="A15" s="4" t="s">
        <v>693</v>
      </c>
      <c r="B15" s="7" t="n">
        <v>362186</v>
      </c>
      <c r="C15" s="7" t="n">
        <v>338166</v>
      </c>
      <c r="D15" s="7" t="n">
        <v>3512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8</v>
      </c>
      <c r="B1" s="2" t="s">
        <v>1</v>
      </c>
    </row>
    <row r="2" spans="1:2">
      <c r="B2" s="2" t="s">
        <v>29</v>
      </c>
    </row>
    <row r="3" spans="1:2">
      <c r="A3" s="3" t="s">
        <v>149</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4"/>
  </cols>
  <sheetData>
    <row r="1" spans="1:4">
      <c r="A1" s="1" t="s">
        <v>694</v>
      </c>
      <c r="B1" s="2" t="s">
        <v>695</v>
      </c>
      <c r="C1" s="2" t="s">
        <v>696</v>
      </c>
      <c r="D1" s="2" t="s">
        <v>697</v>
      </c>
    </row>
    <row r="2" spans="1:4">
      <c r="A2" s="3" t="s">
        <v>698</v>
      </c>
    </row>
    <row r="3" spans="1:4">
      <c r="A3" s="4" t="s">
        <v>699</v>
      </c>
      <c r="D3" s="11" t="n">
        <v>0.2</v>
      </c>
    </row>
    <row r="4" spans="1:4">
      <c r="A4" s="4" t="s">
        <v>700</v>
      </c>
    </row>
    <row r="5" spans="1:4">
      <c r="A5" s="3" t="s">
        <v>698</v>
      </c>
    </row>
    <row r="6" spans="1:4">
      <c r="A6" s="4" t="s">
        <v>701</v>
      </c>
      <c r="B6" s="10" t="n">
        <v>195312500</v>
      </c>
      <c r="C6" s="14" t="n">
        <v>125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02</v>
      </c>
      <c r="B1" s="2" t="s">
        <v>29</v>
      </c>
      <c r="C1" s="2" t="s">
        <v>30</v>
      </c>
      <c r="D1" s="2" t="s">
        <v>67</v>
      </c>
      <c r="E1" s="2" t="s">
        <v>703</v>
      </c>
    </row>
    <row r="2" spans="1:5">
      <c r="A2" s="3" t="s">
        <v>31</v>
      </c>
    </row>
    <row r="3" spans="1:5">
      <c r="A3" s="4" t="s">
        <v>32</v>
      </c>
      <c r="B3" s="7" t="n">
        <v>475361</v>
      </c>
      <c r="C3" s="7" t="n">
        <v>528527</v>
      </c>
      <c r="D3" s="7" t="n">
        <v>348901</v>
      </c>
      <c r="E3" s="7" t="n">
        <v>309862</v>
      </c>
    </row>
    <row r="4" spans="1:5">
      <c r="A4" s="4" t="s">
        <v>37</v>
      </c>
      <c r="B4" s="6" t="n">
        <v>934518</v>
      </c>
      <c r="C4" s="6" t="n">
        <v>953314</v>
      </c>
      <c r="D4" s="6" t="n">
        <v>753517</v>
      </c>
    </row>
    <row r="5" spans="1:5">
      <c r="A5" s="4" t="s">
        <v>42</v>
      </c>
      <c r="B5" s="6" t="n">
        <v>1302872</v>
      </c>
      <c r="C5" s="6" t="n">
        <v>1271156</v>
      </c>
      <c r="D5" s="6" t="n">
        <v>1154383</v>
      </c>
    </row>
    <row r="6" spans="1:5">
      <c r="A6" s="3" t="s">
        <v>43</v>
      </c>
    </row>
    <row r="7" spans="1:5">
      <c r="A7" s="4" t="s">
        <v>47</v>
      </c>
      <c r="B7" s="6" t="n">
        <v>69210</v>
      </c>
      <c r="C7" s="6" t="n">
        <v>58736</v>
      </c>
      <c r="D7" s="6" t="n">
        <v>41389</v>
      </c>
    </row>
    <row r="8" spans="1:5">
      <c r="A8" s="4" t="s">
        <v>48</v>
      </c>
      <c r="B8" s="6" t="n">
        <v>362186</v>
      </c>
      <c r="C8" s="6" t="n">
        <v>309595</v>
      </c>
    </row>
    <row r="9" spans="1:5">
      <c r="A9" s="3" t="s">
        <v>52</v>
      </c>
    </row>
    <row r="10" spans="1:5">
      <c r="A10" s="4" t="s">
        <v>704</v>
      </c>
      <c r="B10" s="6" t="n">
        <v>101</v>
      </c>
      <c r="C10" s="6" t="n">
        <v>101</v>
      </c>
    </row>
    <row r="11" spans="1:5">
      <c r="A11" s="4" t="s">
        <v>56</v>
      </c>
      <c r="B11" s="6" t="n">
        <v>906937</v>
      </c>
      <c r="C11" s="6" t="n">
        <v>896703</v>
      </c>
    </row>
    <row r="12" spans="1:5">
      <c r="A12" s="4" t="s">
        <v>57</v>
      </c>
      <c r="B12" s="6" t="n">
        <v>940686</v>
      </c>
      <c r="C12" s="6" t="n">
        <v>932990</v>
      </c>
      <c r="D12" s="6" t="n">
        <v>803614</v>
      </c>
      <c r="E12" s="6" t="n">
        <v>778245</v>
      </c>
    </row>
    <row r="13" spans="1:5">
      <c r="A13" s="4" t="s">
        <v>705</v>
      </c>
    </row>
    <row r="14" spans="1:5">
      <c r="A14" s="3" t="s">
        <v>31</v>
      </c>
    </row>
    <row r="15" spans="1:5">
      <c r="A15" s="4" t="s">
        <v>32</v>
      </c>
      <c r="B15" s="6" t="n">
        <v>188604</v>
      </c>
      <c r="C15" s="6" t="n">
        <v>163336</v>
      </c>
      <c r="D15" s="7" t="n">
        <v>31048</v>
      </c>
      <c r="E15" s="7" t="n">
        <v>23787</v>
      </c>
    </row>
    <row r="16" spans="1:5">
      <c r="A16" s="4" t="s">
        <v>706</v>
      </c>
      <c r="B16" s="6" t="n">
        <v>287836</v>
      </c>
      <c r="C16" s="6" t="n">
        <v>287836</v>
      </c>
    </row>
    <row r="17" spans="1:5">
      <c r="A17" s="4" t="s">
        <v>707</v>
      </c>
      <c r="B17" s="6" t="n">
        <v>1170</v>
      </c>
      <c r="C17" s="6" t="n">
        <v>1076</v>
      </c>
    </row>
    <row r="18" spans="1:5">
      <c r="A18" s="4" t="s">
        <v>708</v>
      </c>
      <c r="B18" s="6" t="n">
        <v>0</v>
      </c>
      <c r="C18" s="6" t="n">
        <v>70000</v>
      </c>
    </row>
    <row r="19" spans="1:5">
      <c r="A19" s="4" t="s">
        <v>37</v>
      </c>
      <c r="B19" s="6" t="n">
        <v>477610</v>
      </c>
      <c r="C19" s="6" t="n">
        <v>522248</v>
      </c>
    </row>
    <row r="20" spans="1:5">
      <c r="A20" s="4" t="s">
        <v>709</v>
      </c>
      <c r="B20" s="6" t="n">
        <v>1</v>
      </c>
      <c r="C20" s="6" t="n">
        <v>1</v>
      </c>
    </row>
    <row r="21" spans="1:5">
      <c r="A21" s="4" t="s">
        <v>42</v>
      </c>
      <c r="B21" s="6" t="n">
        <v>477611</v>
      </c>
      <c r="C21" s="6" t="n">
        <v>522249</v>
      </c>
    </row>
    <row r="22" spans="1:5">
      <c r="A22" s="3" t="s">
        <v>43</v>
      </c>
    </row>
    <row r="23" spans="1:5">
      <c r="A23" s="4" t="s">
        <v>710</v>
      </c>
      <c r="B23" s="6" t="n">
        <v>6001</v>
      </c>
      <c r="C23" s="6" t="n">
        <v>416</v>
      </c>
    </row>
    <row r="24" spans="1:5">
      <c r="A24" s="4" t="s">
        <v>47</v>
      </c>
      <c r="B24" s="6" t="n">
        <v>3129</v>
      </c>
      <c r="C24" s="6" t="n">
        <v>2897</v>
      </c>
    </row>
    <row r="25" spans="1:5">
      <c r="A25" s="4" t="s">
        <v>48</v>
      </c>
      <c r="B25" s="6" t="n">
        <v>9130</v>
      </c>
      <c r="C25" s="6" t="n">
        <v>3313</v>
      </c>
    </row>
    <row r="26" spans="1:5">
      <c r="A26" s="4" t="s">
        <v>711</v>
      </c>
      <c r="B26" s="6" t="n">
        <v>468480</v>
      </c>
      <c r="C26" s="6" t="n">
        <v>518935</v>
      </c>
    </row>
    <row r="27" spans="1:5">
      <c r="A27" s="4" t="s">
        <v>712</v>
      </c>
      <c r="B27" s="6" t="n">
        <v>468481</v>
      </c>
      <c r="C27" s="6" t="n">
        <v>518936</v>
      </c>
    </row>
    <row r="28" spans="1:5">
      <c r="A28" s="3" t="s">
        <v>52</v>
      </c>
    </row>
    <row r="29" spans="1:5">
      <c r="A29" s="4" t="s">
        <v>704</v>
      </c>
      <c r="B29" s="6" t="n">
        <v>101</v>
      </c>
      <c r="C29" s="6" t="n">
        <v>101</v>
      </c>
    </row>
    <row r="30" spans="1:5">
      <c r="A30" s="4" t="s">
        <v>56</v>
      </c>
      <c r="B30" s="6" t="n">
        <v>468380</v>
      </c>
      <c r="C30" s="6" t="n">
        <v>518835</v>
      </c>
    </row>
    <row r="31" spans="1:5">
      <c r="A31" s="4" t="s">
        <v>57</v>
      </c>
      <c r="B31" s="7" t="n">
        <v>468481</v>
      </c>
      <c r="C31" s="7" t="n">
        <v>5189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3</v>
      </c>
      <c r="B1" s="2" t="s">
        <v>1</v>
      </c>
    </row>
    <row r="2" spans="1:4">
      <c r="B2" s="2" t="s">
        <v>29</v>
      </c>
      <c r="C2" s="2" t="s">
        <v>30</v>
      </c>
      <c r="D2" s="2" t="s">
        <v>67</v>
      </c>
    </row>
    <row r="3" spans="1:4">
      <c r="A3" s="3" t="s">
        <v>714</v>
      </c>
    </row>
    <row r="4" spans="1:4">
      <c r="A4" s="4" t="s">
        <v>68</v>
      </c>
      <c r="B4" s="7" t="n">
        <v>1298493</v>
      </c>
      <c r="C4" s="7" t="n">
        <v>1207811</v>
      </c>
      <c r="D4" s="7" t="n">
        <v>1167115</v>
      </c>
    </row>
    <row r="5" spans="1:4">
      <c r="A5" s="4" t="s">
        <v>715</v>
      </c>
      <c r="B5" s="6" t="n">
        <v>6594</v>
      </c>
      <c r="C5" s="6" t="n">
        <v>7737</v>
      </c>
      <c r="D5" s="6" t="n">
        <v>2508</v>
      </c>
    </row>
    <row r="6" spans="1:4">
      <c r="A6" s="4" t="s">
        <v>81</v>
      </c>
      <c r="B6" s="6" t="n">
        <v>161581</v>
      </c>
      <c r="C6" s="6" t="n">
        <v>191301</v>
      </c>
      <c r="D6" s="6" t="n">
        <v>84614</v>
      </c>
    </row>
    <row r="7" spans="1:4">
      <c r="A7" s="4" t="s">
        <v>716</v>
      </c>
      <c r="B7" s="6" t="n">
        <v>30246</v>
      </c>
      <c r="C7" s="6" t="n">
        <v>23480</v>
      </c>
      <c r="D7" s="6" t="n">
        <v>3734</v>
      </c>
    </row>
    <row r="8" spans="1:4">
      <c r="A8" s="4" t="s">
        <v>717</v>
      </c>
      <c r="B8" s="6" t="n">
        <v>131335</v>
      </c>
      <c r="C8" s="6" t="n">
        <v>167821</v>
      </c>
      <c r="D8" s="6" t="n">
        <v>80880</v>
      </c>
    </row>
    <row r="9" spans="1:4">
      <c r="A9" s="4" t="s">
        <v>705</v>
      </c>
    </row>
    <row r="10" spans="1:4">
      <c r="A10" s="3" t="s">
        <v>714</v>
      </c>
    </row>
    <row r="11" spans="1:4">
      <c r="A11" s="4" t="s">
        <v>68</v>
      </c>
      <c r="B11" s="6" t="n">
        <v>74000</v>
      </c>
      <c r="C11" s="6" t="n">
        <v>414000</v>
      </c>
      <c r="D11" s="6" t="n">
        <v>224758</v>
      </c>
    </row>
    <row r="12" spans="1:4">
      <c r="A12" s="4" t="s">
        <v>715</v>
      </c>
      <c r="B12" s="6" t="n">
        <v>13091</v>
      </c>
      <c r="C12" s="6" t="n">
        <v>12119</v>
      </c>
      <c r="D12" s="6" t="n">
        <v>12192</v>
      </c>
    </row>
    <row r="13" spans="1:4">
      <c r="A13" s="4" t="s">
        <v>718</v>
      </c>
      <c r="B13" s="6" t="n">
        <v>-16213</v>
      </c>
      <c r="C13" s="6" t="n">
        <v>-4101</v>
      </c>
      <c r="D13" s="6" t="n">
        <v>-4455</v>
      </c>
    </row>
    <row r="14" spans="1:4">
      <c r="A14" s="4" t="s">
        <v>81</v>
      </c>
      <c r="B14" s="6" t="n">
        <v>70878</v>
      </c>
      <c r="C14" s="6" t="n">
        <v>422018</v>
      </c>
      <c r="D14" s="6" t="n">
        <v>232495</v>
      </c>
    </row>
    <row r="15" spans="1:4">
      <c r="A15" s="4" t="s">
        <v>716</v>
      </c>
      <c r="B15" s="6" t="n">
        <v>-232</v>
      </c>
      <c r="C15" s="6" t="n">
        <v>-1519</v>
      </c>
      <c r="D15" s="6" t="n">
        <v>-1379</v>
      </c>
    </row>
    <row r="16" spans="1:4">
      <c r="A16" s="4" t="s">
        <v>717</v>
      </c>
      <c r="B16" s="7" t="n">
        <v>70646</v>
      </c>
      <c r="C16" s="7" t="n">
        <v>420499</v>
      </c>
      <c r="D16" s="7" t="n">
        <v>2311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9</v>
      </c>
      <c r="B1" s="2" t="s">
        <v>1</v>
      </c>
    </row>
    <row r="2" spans="1:4">
      <c r="B2" s="2" t="s">
        <v>29</v>
      </c>
      <c r="C2" s="2" t="s">
        <v>30</v>
      </c>
      <c r="D2" s="2" t="s">
        <v>67</v>
      </c>
    </row>
    <row r="3" spans="1:4">
      <c r="A3" s="3" t="s">
        <v>720</v>
      </c>
    </row>
    <row r="4" spans="1:4">
      <c r="A4" s="4" t="s">
        <v>83</v>
      </c>
      <c r="B4" s="7" t="n">
        <v>131335</v>
      </c>
      <c r="C4" s="7" t="n">
        <v>167821</v>
      </c>
      <c r="D4" s="7" t="n">
        <v>80880</v>
      </c>
    </row>
    <row r="5" spans="1:4">
      <c r="A5" s="3" t="s">
        <v>721</v>
      </c>
    </row>
    <row r="6" spans="1:4">
      <c r="A6" s="4" t="s">
        <v>128</v>
      </c>
      <c r="B6" s="6" t="n">
        <v>241687</v>
      </c>
      <c r="C6" s="6" t="n">
        <v>256221</v>
      </c>
      <c r="D6" s="6" t="n">
        <v>158303</v>
      </c>
    </row>
    <row r="7" spans="1:4">
      <c r="A7" s="3" t="s">
        <v>722</v>
      </c>
    </row>
    <row r="8" spans="1:4">
      <c r="A8" s="4" t="s">
        <v>723</v>
      </c>
      <c r="B8" s="6" t="n">
        <v>-150437</v>
      </c>
      <c r="C8" s="6" t="n">
        <v>-368</v>
      </c>
      <c r="D8" s="6" t="n">
        <v>-50127</v>
      </c>
    </row>
    <row r="9" spans="1:4">
      <c r="A9" s="3" t="s">
        <v>724</v>
      </c>
    </row>
    <row r="10" spans="1:4">
      <c r="A10" s="4" t="s">
        <v>725</v>
      </c>
      <c r="B10" s="6" t="n">
        <v>0</v>
      </c>
      <c r="C10" s="6" t="n">
        <v>-406</v>
      </c>
      <c r="D10" s="6" t="n">
        <v>-63404</v>
      </c>
    </row>
    <row r="11" spans="1:4">
      <c r="A11" s="4" t="s">
        <v>109</v>
      </c>
      <c r="B11" s="6" t="n">
        <v>-121101</v>
      </c>
      <c r="C11" s="6" t="n">
        <v>-30275</v>
      </c>
      <c r="D11" s="6" t="n">
        <v>0</v>
      </c>
    </row>
    <row r="12" spans="1:4">
      <c r="A12" s="4" t="s">
        <v>140</v>
      </c>
      <c r="B12" s="6" t="n">
        <v>-141878</v>
      </c>
      <c r="C12" s="6" t="n">
        <v>-68463</v>
      </c>
      <c r="D12" s="6" t="n">
        <v>-72514</v>
      </c>
    </row>
    <row r="13" spans="1:4">
      <c r="A13" s="4" t="s">
        <v>726</v>
      </c>
      <c r="B13" s="6" t="n">
        <v>-50628</v>
      </c>
      <c r="C13" s="6" t="n">
        <v>187390</v>
      </c>
      <c r="D13" s="6" t="n">
        <v>35662</v>
      </c>
    </row>
    <row r="14" spans="1:4">
      <c r="A14" s="4" t="s">
        <v>143</v>
      </c>
      <c r="B14" s="6" t="n">
        <v>528527</v>
      </c>
      <c r="C14" s="6" t="n">
        <v>348901</v>
      </c>
      <c r="D14" s="6" t="n">
        <v>309862</v>
      </c>
    </row>
    <row r="15" spans="1:4">
      <c r="A15" s="4" t="s">
        <v>144</v>
      </c>
      <c r="B15" s="6" t="n">
        <v>475361</v>
      </c>
      <c r="C15" s="6" t="n">
        <v>528527</v>
      </c>
      <c r="D15" s="6" t="n">
        <v>348901</v>
      </c>
    </row>
    <row r="16" spans="1:4">
      <c r="A16" s="4" t="s">
        <v>705</v>
      </c>
    </row>
    <row r="17" spans="1:4">
      <c r="A17" s="3" t="s">
        <v>720</v>
      </c>
    </row>
    <row r="18" spans="1:4">
      <c r="A18" s="4" t="s">
        <v>83</v>
      </c>
      <c r="B18" s="6" t="n">
        <v>70646</v>
      </c>
      <c r="C18" s="6" t="n">
        <v>420499</v>
      </c>
      <c r="D18" s="6" t="n">
        <v>231116</v>
      </c>
    </row>
    <row r="19" spans="1:4">
      <c r="A19" s="3" t="s">
        <v>721</v>
      </c>
    </row>
    <row r="20" spans="1:4">
      <c r="A20" s="4" t="s">
        <v>707</v>
      </c>
      <c r="B20" s="6" t="n">
        <v>-94</v>
      </c>
      <c r="C20" s="6" t="n">
        <v>-1076</v>
      </c>
      <c r="D20" s="6" t="n">
        <v>0</v>
      </c>
    </row>
    <row r="21" spans="1:4">
      <c r="A21" s="4" t="s">
        <v>401</v>
      </c>
      <c r="B21" s="6" t="n">
        <v>5585</v>
      </c>
      <c r="C21" s="6" t="n">
        <v>-193</v>
      </c>
      <c r="D21" s="6" t="n">
        <v>239</v>
      </c>
    </row>
    <row r="22" spans="1:4">
      <c r="A22" s="4" t="s">
        <v>727</v>
      </c>
      <c r="B22" s="6" t="n">
        <v>232</v>
      </c>
      <c r="C22" s="6" t="n">
        <v>1519</v>
      </c>
      <c r="D22" s="6" t="n">
        <v>1378</v>
      </c>
    </row>
    <row r="23" spans="1:4">
      <c r="A23" s="4" t="s">
        <v>128</v>
      </c>
      <c r="B23" s="6" t="n">
        <v>76369</v>
      </c>
      <c r="C23" s="6" t="n">
        <v>420749</v>
      </c>
      <c r="D23" s="6" t="n">
        <v>232733</v>
      </c>
    </row>
    <row r="24" spans="1:4">
      <c r="A24" s="3" t="s">
        <v>722</v>
      </c>
    </row>
    <row r="25" spans="1:4">
      <c r="A25" s="4" t="s">
        <v>728</v>
      </c>
      <c r="B25" s="6" t="n">
        <v>70000</v>
      </c>
      <c r="C25" s="6" t="n">
        <v>-70000</v>
      </c>
      <c r="D25" s="6" t="n">
        <v>0</v>
      </c>
    </row>
    <row r="26" spans="1:4">
      <c r="A26" s="4" t="s">
        <v>723</v>
      </c>
      <c r="B26" s="6" t="n">
        <v>70000</v>
      </c>
      <c r="C26" s="6" t="n">
        <v>-70000</v>
      </c>
      <c r="D26" s="6" t="n">
        <v>0</v>
      </c>
    </row>
    <row r="27" spans="1:4">
      <c r="A27" s="3" t="s">
        <v>724</v>
      </c>
    </row>
    <row r="28" spans="1:4">
      <c r="A28" s="4" t="s">
        <v>729</v>
      </c>
      <c r="B28" s="6" t="n">
        <v>0</v>
      </c>
      <c r="C28" s="6" t="n">
        <v>-187780</v>
      </c>
      <c r="D28" s="6" t="n">
        <v>-162068</v>
      </c>
    </row>
    <row r="29" spans="1:4">
      <c r="A29" s="4" t="s">
        <v>725</v>
      </c>
      <c r="B29" s="6" t="n">
        <v>0</v>
      </c>
      <c r="C29" s="6" t="n">
        <v>-406</v>
      </c>
      <c r="D29" s="6" t="n">
        <v>-63404</v>
      </c>
    </row>
    <row r="30" spans="1:4">
      <c r="A30" s="4" t="s">
        <v>109</v>
      </c>
      <c r="B30" s="6" t="n">
        <v>-121101</v>
      </c>
      <c r="C30" s="6" t="n">
        <v>-30275</v>
      </c>
      <c r="D30" s="6" t="n">
        <v>0</v>
      </c>
    </row>
    <row r="31" spans="1:4">
      <c r="A31" s="4" t="s">
        <v>140</v>
      </c>
      <c r="B31" s="6" t="n">
        <v>-121101</v>
      </c>
      <c r="C31" s="6" t="n">
        <v>-218461</v>
      </c>
      <c r="D31" s="6" t="n">
        <v>-225472</v>
      </c>
    </row>
    <row r="32" spans="1:4">
      <c r="A32" s="4" t="s">
        <v>726</v>
      </c>
      <c r="B32" s="6" t="n">
        <v>25268</v>
      </c>
      <c r="C32" s="6" t="n">
        <v>132288</v>
      </c>
      <c r="D32" s="6" t="n">
        <v>7261</v>
      </c>
    </row>
    <row r="33" spans="1:4">
      <c r="A33" s="4" t="s">
        <v>143</v>
      </c>
      <c r="B33" s="6" t="n">
        <v>163336</v>
      </c>
      <c r="C33" s="6" t="n">
        <v>31048</v>
      </c>
      <c r="D33" s="6" t="n">
        <v>23787</v>
      </c>
    </row>
    <row r="34" spans="1:4">
      <c r="A34" s="4" t="s">
        <v>144</v>
      </c>
      <c r="B34" s="7" t="n">
        <v>188604</v>
      </c>
      <c r="C34" s="7" t="n">
        <v>163336</v>
      </c>
      <c r="D34" s="7" t="n">
        <v>310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0</v>
      </c>
      <c r="B1" s="2" t="s">
        <v>29</v>
      </c>
      <c r="C1" s="2" t="s">
        <v>30</v>
      </c>
    </row>
    <row r="2" spans="1:3">
      <c r="A2" s="3" t="s">
        <v>731</v>
      </c>
    </row>
    <row r="3" spans="1:3">
      <c r="A3" s="4" t="s">
        <v>732</v>
      </c>
      <c r="B3" s="9" t="n">
        <v>0.001</v>
      </c>
      <c r="C3" s="9" t="n">
        <v>0.001</v>
      </c>
    </row>
    <row r="4" spans="1:3">
      <c r="A4" s="4" t="s">
        <v>733</v>
      </c>
      <c r="B4" s="6" t="n">
        <v>100000000</v>
      </c>
      <c r="C4" s="6" t="n">
        <v>100000000</v>
      </c>
    </row>
    <row r="5" spans="1:3">
      <c r="A5" s="4" t="s">
        <v>734</v>
      </c>
      <c r="B5" s="6" t="n">
        <v>12938128</v>
      </c>
      <c r="C5" s="6" t="n">
        <v>12938128</v>
      </c>
    </row>
    <row r="6" spans="1:3">
      <c r="A6" s="4" t="s">
        <v>735</v>
      </c>
      <c r="B6" s="6" t="n">
        <v>12938128</v>
      </c>
      <c r="C6" s="6" t="n">
        <v>12938128</v>
      </c>
    </row>
    <row r="7" spans="1:3">
      <c r="A7" s="4" t="s">
        <v>705</v>
      </c>
    </row>
    <row r="8" spans="1:3">
      <c r="A8" s="3" t="s">
        <v>731</v>
      </c>
    </row>
    <row r="9" spans="1:3">
      <c r="A9" s="4" t="s">
        <v>732</v>
      </c>
      <c r="B9" s="9" t="n">
        <v>0.001</v>
      </c>
      <c r="C9" s="9" t="n">
        <v>0.001</v>
      </c>
    </row>
    <row r="10" spans="1:3">
      <c r="A10" s="4" t="s">
        <v>733</v>
      </c>
      <c r="B10" s="6" t="n">
        <v>100000000</v>
      </c>
      <c r="C10" s="6" t="n">
        <v>100000000</v>
      </c>
    </row>
    <row r="11" spans="1:3">
      <c r="A11" s="4" t="s">
        <v>734</v>
      </c>
      <c r="B11" s="6" t="n">
        <v>12938128</v>
      </c>
      <c r="C11" s="6" t="n">
        <v>12938128</v>
      </c>
    </row>
    <row r="12" spans="1:3">
      <c r="A12" s="4" t="s">
        <v>735</v>
      </c>
      <c r="B12" s="6" t="n">
        <v>12938128</v>
      </c>
      <c r="C12" s="6" t="n">
        <v>129381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2</v>
      </c>
      <c r="B1" s="2" t="s">
        <v>1</v>
      </c>
    </row>
    <row r="2" spans="1:2">
      <c r="B2" s="2" t="s">
        <v>29</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4</v>
      </c>
      <c r="B1" s="2" t="s">
        <v>1</v>
      </c>
    </row>
    <row r="2" spans="1:2">
      <c r="B2" s="2" t="s">
        <v>29</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SHAR</vt:lpstr>
      <vt:lpstr>CONSOLIDATED STATEMENTS OF CASH</vt:lpstr>
      <vt:lpstr>Organization and Business Backg</vt:lpstr>
      <vt:lpstr>Summary of Significant Accounti</vt:lpstr>
      <vt:lpstr>Inventories</vt:lpstr>
      <vt:lpstr>Deposits, Prepayment and Other </vt:lpstr>
      <vt:lpstr>Property, Plant and Equipment</vt:lpstr>
      <vt:lpstr>Prepaid Lease Payments</vt:lpstr>
      <vt:lpstr>Bank Borrowings and Banking Fac</vt:lpstr>
      <vt:lpstr>Other Payables and Accruals</vt:lpstr>
      <vt:lpstr>Income Taxes</vt:lpstr>
      <vt:lpstr>Net Income Per Share</vt:lpstr>
      <vt:lpstr>Commitments and Contingencies</vt:lpstr>
      <vt:lpstr>Employee Benefits</vt:lpstr>
      <vt:lpstr>Statutory Reserve Appropriation</vt:lpstr>
      <vt:lpstr>Warrants and Unit Purchase Opti</vt:lpstr>
      <vt:lpstr>Financial Instruments and Deriv</vt:lpstr>
      <vt:lpstr>Operating risks</vt:lpstr>
      <vt:lpstr>Operating Segment and Geographi</vt:lpstr>
      <vt:lpstr>Subsequent Events</vt:lpstr>
      <vt:lpstr>Condensed financial information</vt:lpstr>
      <vt:lpstr>Summary of Significant Accoun26</vt:lpstr>
      <vt:lpstr>Organization and Business Bac27</vt:lpstr>
      <vt:lpstr>Summary of Significant Accoun28</vt:lpstr>
      <vt:lpstr>Inventories (Tables)</vt:lpstr>
      <vt:lpstr>Deposits, Prepayment and Othe30</vt:lpstr>
      <vt:lpstr>Property, Plant and Equipment (</vt:lpstr>
      <vt:lpstr>Other Payables and Accruals (Ta</vt:lpstr>
      <vt:lpstr>Income Taxes (Tables)</vt:lpstr>
      <vt:lpstr>Net Income Per Share (Tables)</vt:lpstr>
      <vt:lpstr>Commitments and Contingencies (</vt:lpstr>
      <vt:lpstr>Financial Instruments and Der36</vt:lpstr>
      <vt:lpstr>Operating Segment and Geograp37</vt:lpstr>
      <vt:lpstr>Condensed financial informati38</vt:lpstr>
      <vt:lpstr>Organization and Business Bac39</vt:lpstr>
      <vt:lpstr>Organization and Business Bac40</vt:lpstr>
      <vt:lpstr>Organization and Business Bac41</vt:lpstr>
      <vt:lpstr>Organization and Business Bac42</vt:lpstr>
      <vt:lpstr>Organization and Business Bac43</vt:lpstr>
      <vt:lpstr>Summary of Significant Accoun44</vt:lpstr>
      <vt:lpstr>Summary of Significant Accoun45</vt:lpstr>
      <vt:lpstr>Inventories (Details)</vt:lpstr>
      <vt:lpstr>Inventories (Details Textual)</vt:lpstr>
      <vt:lpstr>Deposits, Prepayment and Othe48</vt:lpstr>
      <vt:lpstr>Property, Plant and Equipment49</vt:lpstr>
      <vt:lpstr>Property, Plant and Equipment50</vt:lpstr>
      <vt:lpstr>Prepaid Lease Payments (Details</vt:lpstr>
      <vt:lpstr>Bank Borrowings and Banking F52</vt:lpstr>
      <vt:lpstr>Other Payables and Accruals (De</vt:lpstr>
      <vt:lpstr>Income Taxes (Details)</vt:lpstr>
      <vt:lpstr>Income Taxes (Details 1)</vt:lpstr>
      <vt:lpstr>Income Taxes (Details 2)</vt:lpstr>
      <vt:lpstr>Income Taxes (Details Textual)</vt:lpstr>
      <vt:lpstr>Net Income Per Share (Details)</vt:lpstr>
      <vt:lpstr>Commitments and Contingencies59</vt:lpstr>
      <vt:lpstr>Commitments and Contingencies60</vt:lpstr>
      <vt:lpstr>Employee Benefits (Details Text</vt:lpstr>
      <vt:lpstr>Statutory Reserve Appropriati62</vt:lpstr>
      <vt:lpstr>Warrants and Unit Purchase Op63</vt:lpstr>
      <vt:lpstr>Financial Instruments and Der64</vt:lpstr>
      <vt:lpstr>Financial Instruments and Der65</vt:lpstr>
      <vt:lpstr>Operating risks (Details Textua</vt:lpstr>
      <vt:lpstr>Operating Segment and Geograp67</vt:lpstr>
      <vt:lpstr>Operating Segment and Geograp68</vt:lpstr>
      <vt:lpstr>Operating Segment and Geograp69</vt:lpstr>
      <vt:lpstr>Subsequent Events (Details Text</vt:lpstr>
      <vt:lpstr>Condensed financial informati71</vt:lpstr>
      <vt:lpstr>Condensed financial informati72</vt:lpstr>
      <vt:lpstr>Condensed financial informati73</vt:lpstr>
      <vt:lpstr>Condensed financial informati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5:30:18Z</dcterms:created>
  <dcterms:modified xmlns:dcterms="http://purl.org/dc/terms/" xmlns:xsi="http://www.w3.org/2001/XMLSchema-instance" xsi:type="dcterms:W3CDTF">2016-04-06T15:30:18Z</dcterms:modified>
  <dc:title xmlns:dc="http://purl.org/dc/elements/1.1/">Untitled</dc:title>
  <dc:description xmlns:dc="http://purl.org/dc/elements/1.1/"/>
  <dc:subject xmlns:dc="http://purl.org/dc/elements/1.1/"/>
  <cp:keywords/>
  <cp:category/>
</cp:coreProperties>
</file>